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Accrued Liabilities" sheetId="21" state="visible" r:id="rId21"/>
    <sheet xmlns:r="http://schemas.openxmlformats.org/officeDocument/2006/relationships" name="Other Commitments and Continge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 Recognition (Tables)" sheetId="27" state="visible" r:id="rId27"/>
    <sheet xmlns:r="http://schemas.openxmlformats.org/officeDocument/2006/relationships" name="Goodwill and Other Intangibles "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Net Income Per Share (Tables)" sheetId="32" state="visible" r:id="rId32"/>
    <sheet xmlns:r="http://schemas.openxmlformats.org/officeDocument/2006/relationships" name="Share-Based Compensation (Table" sheetId="33" state="visible" r:id="rId33"/>
    <sheet xmlns:r="http://schemas.openxmlformats.org/officeDocument/2006/relationships" name="Share Repurchase Program (Table" sheetId="34" state="visible" r:id="rId34"/>
    <sheet xmlns:r="http://schemas.openxmlformats.org/officeDocument/2006/relationships" name="Accrued Liabilities (Tables)"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Other (De"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Long-Term Debt - Reconciliation" sheetId="41" state="visible" r:id="rId41"/>
    <sheet xmlns:r="http://schemas.openxmlformats.org/officeDocument/2006/relationships" name="Long-Term Debt - Schedule of de" sheetId="42" state="visible" r:id="rId42"/>
    <sheet xmlns:r="http://schemas.openxmlformats.org/officeDocument/2006/relationships" name="Long-Term Debt - Key Terms of C" sheetId="43" state="visible" r:id="rId43"/>
    <sheet xmlns:r="http://schemas.openxmlformats.org/officeDocument/2006/relationships" name="Long-Term Debt - Revolving Faci" sheetId="44" state="visible" r:id="rId44"/>
    <sheet xmlns:r="http://schemas.openxmlformats.org/officeDocument/2006/relationships" name="Long-Term Debt - Senior Notes (" sheetId="45" state="visible" r:id="rId45"/>
    <sheet xmlns:r="http://schemas.openxmlformats.org/officeDocument/2006/relationships" name="Long-Term Debt - Other (Details" sheetId="46" state="visible" r:id="rId46"/>
    <sheet xmlns:r="http://schemas.openxmlformats.org/officeDocument/2006/relationships" name="Fair Value Measurements (Detail" sheetId="47" state="visible" r:id="rId47"/>
    <sheet xmlns:r="http://schemas.openxmlformats.org/officeDocument/2006/relationships" name="Segment Information (Details)" sheetId="48" state="visible" r:id="rId48"/>
    <sheet xmlns:r="http://schemas.openxmlformats.org/officeDocument/2006/relationships" name="Income Taxes (Details)" sheetId="49" state="visible" r:id="rId49"/>
    <sheet xmlns:r="http://schemas.openxmlformats.org/officeDocument/2006/relationships" name="Net Income Per Share - Calculat" sheetId="50" state="visible" r:id="rId50"/>
    <sheet xmlns:r="http://schemas.openxmlformats.org/officeDocument/2006/relationships" name="Net Income Per Share - Anti-dil" sheetId="51" state="visible" r:id="rId51"/>
    <sheet xmlns:r="http://schemas.openxmlformats.org/officeDocument/2006/relationships" name="Share-Based Compensation - Expe" sheetId="52" state="visible" r:id="rId52"/>
    <sheet xmlns:r="http://schemas.openxmlformats.org/officeDocument/2006/relationships" name="Share-Based Compensation - Acti" sheetId="53" state="visible" r:id="rId53"/>
    <sheet xmlns:r="http://schemas.openxmlformats.org/officeDocument/2006/relationships" name="Share Repurchase Program (Detai" sheetId="54" state="visible" r:id="rId54"/>
    <sheet xmlns:r="http://schemas.openxmlformats.org/officeDocument/2006/relationships" name="Business Combinations - Summary" sheetId="55" state="visible" r:id="rId55"/>
    <sheet xmlns:r="http://schemas.openxmlformats.org/officeDocument/2006/relationships" name="Business Combinations - Intangi" sheetId="56" state="visible" r:id="rId56"/>
    <sheet xmlns:r="http://schemas.openxmlformats.org/officeDocument/2006/relationships" name="Accrued Liabiliti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6870</t>
        </is>
      </c>
      <c r="C7" s="4" t="inlineStr">
        <is>
          <t xml:space="preserve"> </t>
        </is>
      </c>
    </row>
    <row r="8">
      <c r="A8" s="4" t="inlineStr">
        <is>
          <t>Entity Registrant Name</t>
        </is>
      </c>
      <c r="B8" s="4" t="inlineStr">
        <is>
          <t>TopBuild 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3096382</t>
        </is>
      </c>
      <c r="C10" s="4" t="inlineStr">
        <is>
          <t xml:space="preserve"> </t>
        </is>
      </c>
    </row>
    <row r="11">
      <c r="A11" s="4" t="inlineStr">
        <is>
          <t>Entity Address, Address Line One</t>
        </is>
      </c>
      <c r="B11" s="4" t="inlineStr">
        <is>
          <t>475 North Williamson Boulevard</t>
        </is>
      </c>
      <c r="C11" s="4" t="inlineStr">
        <is>
          <t xml:space="preserve"> </t>
        </is>
      </c>
    </row>
    <row r="12">
      <c r="A12" s="4" t="inlineStr">
        <is>
          <t>Entity Address, City or Town</t>
        </is>
      </c>
      <c r="B12" s="4" t="inlineStr">
        <is>
          <t>Daytona Beach</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2114</t>
        </is>
      </c>
      <c r="C14" s="4" t="inlineStr">
        <is>
          <t xml:space="preserve"> </t>
        </is>
      </c>
    </row>
    <row r="15">
      <c r="A15" s="4" t="inlineStr">
        <is>
          <t>City Area Code</t>
        </is>
      </c>
      <c r="B15" s="4" t="inlineStr">
        <is>
          <t>386</t>
        </is>
      </c>
      <c r="C15" s="4" t="inlineStr">
        <is>
          <t xml:space="preserve"> </t>
        </is>
      </c>
    </row>
    <row r="16">
      <c r="A16" s="4" t="inlineStr">
        <is>
          <t>Local Phone Number</t>
        </is>
      </c>
      <c r="B16" s="4" t="inlineStr">
        <is>
          <t>304-22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BLD</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8586765</v>
      </c>
    </row>
    <row r="27">
      <c r="A27" s="4" t="inlineStr">
        <is>
          <t>Amendment Flag</t>
        </is>
      </c>
      <c r="B27" s="4" t="inlineStr">
        <is>
          <t>false</t>
        </is>
      </c>
      <c r="C27" s="4" t="inlineStr">
        <is>
          <t xml:space="preserve"> </t>
        </is>
      </c>
    </row>
    <row r="28">
      <c r="A28" s="4" t="inlineStr">
        <is>
          <t>Entity Central Index Key</t>
        </is>
      </c>
      <c r="B28" s="4" t="inlineStr">
        <is>
          <t>00016339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t>
        </is>
      </c>
      <c r="B3" s="4" t="inlineStr">
        <is>
          <t xml:space="preserve"> </t>
        </is>
      </c>
    </row>
    <row r="4">
      <c r="A4" s="4" t="inlineStr">
        <is>
          <t>Accounting Policies</t>
        </is>
      </c>
      <c r="B4" s="4" t="inlineStr">
        <is>
          <t>2. ACCOUNTING POLICIES ​ Financial Statement Presentation. ​ Recently Adopted Accounting Pronouncements ​ Segment Reporting. Note 7 – Segment Information ​ Recently Issued Accounting Pronouncements Not Yet Adopted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and should be applied on a prospective basis. We do not anticipate that this standard will affect our consolidated results of operations, financial position or cash flows. ​ In November 2024, the FASB issued ASU 2024-03, “Income Statement – Reporting Comprehensive Income – Expense Disaggregation Disclosures (Subtopic 220-40)”. This standard requires disclosure, in the notes to financial statements, of specified information about certain costs and expenses. This standard is effective for annual reporting periods beginning after December 15, 2026, and interim periods within annual reporting periods beginning after December 15, 2027, with early adoption permitted. This standard may be applied either prospectively or retrospectively. We do not anticipate that this standard will affect our consolidated results of operations, financial position or cash flows and we are assessing the impact of its adoption in our disclosures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 The following tables present our revenues disaggregated by market (in thousands): ​ ​ ​ ​ ​ ​ ​ ​ ​ ​ ​ ​ ​ ​ ​ ​ ​ ​ ​ ​ ​ ​ ​ ​ ​ ​ ​ ​ Three Months Ended March 31, ​ ​ 2025 ​ 2024 ​ ​ Installation ​ Specialty Distribution ​ Eliminations ​ Total ​ Installation ​ Specialty Distribution ​ Eliminations ​ Total Residential ​ $ 620,961 ​ $ 210,014 ​ $ (61,224) ​ $ 769,751 ​ $ 674,436 ​ $ 216,397 ​ $ (55,990) ​ $ 834,843 Commercial/Industrial ​ ​ 124,572 ​ ​ 349,790 ​ ​ (10,835) ​ ​ 463,527 ​ ​ 124,307 ​ ​ 329,397 ​ ​ (9,830) ​ ​ 443,874 Net sales ​ $ 745,533 ​ $ 559,804 ​ $ (72,059) ​ $ 1,233,278 ​ $ 798,743 ​ $ 545,794 ​ $ (65,820) ​ $ 1,278,717 ​ The following tables present our revenues disaggregated by product (in thousands): ​ ​ ​ ​ ​ ​ ​ ​ ​ ​ ​ ​ ​ ​ ​ ​ ​ ​ ​ ​ ​ ​ ​ ​ ​ ​ ​ ​ Three Months Ended March 31, ​ ​ 2025 ​ 2024 ​ ​ Installation ​ Specialty Distribution ​ Eliminations ​ Total ​ Installation ​ Specialty Distribution ​ Eliminations ​ Total Insulation and accessories ​ $ 596,284 ​ $ 500,765 ​ $ (64,025) ​ $ 1,033,024 ​ $ 643,650 ​ $ 490,669 ​ $ (57,509) ​ $ 1,076,810 Glass and windows ​ ​ 59,516 ​ ​ - ​ ​ - ​ ​ 59,516 ​ ​ 58,117 ​ ​ - ​ ​ - ​ ​ 58,117 Gutters ​ ​ 24,895 ​ ​ 43,435 ​ ​ (7,074) ​ ​ 61,256 ​ ​ 27,967 ​ ​ 40,316 ​ ​ (7,309) ​ ​ 60,974 All other ​ ​ 64,838 ​ ​ 15,604 ​ ​ (960) ​ ​ 79,482 ​ ​ 69,009 ​ ​ 14,809 ​ ​ (1,002) ​ ​ 82,816 Net sales ​ $ 745,533 ​ $ 559,804 ​ $ (72,059) ​ $ 1,233,278 ​ $ 798,743 ​ $ 545,794 ​ $ (65,820) ​ $ 1,278,717 ​ The following table represents our contract assets and contract liabilities with customers, in thousands: ​ ​ ​ ​ ​ ​ ​ ​ ​ ​ Included in Line Item on ​ As of ​ Condensed Consolidated ​ March 31, ​ December 31, ​ Balance Sheets ​ 2025 ​ 2024 Contract Assets: ​ ​ ​ ​ ​ ​ ​ Receivables, unbilled Receivables, net ​ $ 73,034 ​ $ 61,366 ​ ​ ​ ​ ​ ​ ​ ​ Contract Liabilities: ​ ​ ​ ​ ​ ​ ​ Deferred revenue Accrued liabilities ​ $ 16,997 ​ $ 18,651 ​ The aggregate amount remaining on uncompleted performance obligations was $315.1 million as of March 31, 2025. We expect to satisfy the performance obligations and recognize revenue on substantially all of these uncompleted contracts over the next 18 months. ​ On certain of our long-term contracts, a percentage of the total project cost is withheld and not invoiced to the customer and collected until satisfactory completion of the customer’s project, typically within a year. This amount is referred to as retainage and is common practice in the construction industry. Retainage receivables are classified as a component of Receivables, net on our condensed consolidated balance sheets and were $70.7 million and $74.9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Other Intangibles</t>
        </is>
      </c>
      <c r="B3" s="4" t="inlineStr">
        <is>
          <t xml:space="preserve"> </t>
        </is>
      </c>
    </row>
    <row r="4">
      <c r="A4" s="4" t="inlineStr">
        <is>
          <t>Goodwill and Other Intangibles</t>
        </is>
      </c>
      <c r="B4" s="4" t="inlineStr">
        <is>
          <t>4. GOODWILL AND OTHER INTANGIBLES ​ We have two reporting units which are also our operating and reportable segments: Installation and Specialty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 In the fourth quarter of 2024, we performed an annual assessment on our goodwill resulting in no impairment and there were no indicators of impairment for the three months ended March 31, 2025. ​ Changes in the carrying amount of goodwill for the three months ended March 31, 2025, by segment, were as follows, in thousands: ​ ​ ​ ​ ​ ​ ​ ​ ​ ​ ​ ​ ​ ​ ​ ​ ​ ​ ​ ​ ​ ​ ​ ​ ​ ​ ​ ​ Accumulated ​ ​ ​ ​ Gross Goodwill ​ ​ ​ FX Translation ​ Gross Goodwill ​ Impairment ​ Net Goodwill ​ ​ December 31, 2024 ​ Additions ​ Adjustment ​ March 31, 2025 ​ Losses ​ March 31, 2025 Goodwill, by segment: ​ ​ ​ ​ ​ ​ ​ ​ ​ ​ ​ ​ ​ ​ ​ ​ ​ ​ Installation ​ $ 1,946,247 ​ $ (63) ​ $ - ​ $ 1,946,184 ​ $ (762,021) ​ $ 1,184,163 Specialty Distribution ​ 928,033 ​ 1,143 ​ ​ 77 ​ 929,253 ​ - ​ 929,253 Total goodwill ​ $ 2,874,280 ​ $ 1,080 ​ $ 77 ​ $ 2,875,437 ​ $ (762,021) ​ $ 2,113,416 ​ Additions during the three months ended March 31, 2025, pertain to measurement period adjustments to the fair value of goodwill assigned to businesses acquired in the last twelve months. ​ Other intangible assets, net includes customer relationships, non-compete agreements, and trademarks / trade names. The following table sets forth our other intangible assets, in thousands: ​ ​ ​ ​ ​ ​ ​ ​ ​ ​ As of ​ ​ March 31, 2025 ​ December 31, 2024 Gross definite-lived intangible assets $ 864,771 ​ $ 864,693 Accumulated amortization ​ (325,189) ​ ​ (307,004) Other intangible assets, net ​ $ 539,582 ​ $ 557,689 ​ ​ ​ ​ ​ ​ ​ ​ The following table sets forth our amortization expense, in thousands: ​ ​ ​ ​ ​ ​ ​ ​ ​ ​ Three Months Ended March 31, ​ 2025 2024 Amortization expense ​ $ 18,156 ​ $ 17,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5. LONG-TERM DEBT The following table reconciles the principal balances of our outstanding debt to our condensed consolidated balance sheets, in thousands: ​ ​ ​ ​ ​ ​ ​ ​ ​ ​ As of ​ ​ March 31, 2025 December 31, 2024 3.625% Senior Notes due 2029 ​ $ 400,000 ​ $ 400,000 4.125% Senior Notes due 2032 ​ ​ 500,000 ​ ​ 500,000 Term loan due 2026 ​ ​ 476,250 ​ ​ 487,500 Unamortized debt issuance costs ​ ​ (10,871) ​ ​ (11,591) Total debt, net of unamortized debt issuance costs ​ ​ 1,365,379 ​ ​ 1,375,909 Less: current portion of long-term debt ​ ​ 52,500 ​ ​ 48,750 Total long-term debt ​ $ 1,312,879 ​ $ 1,327,159 ​ The following table sets forth our remaining principal payments for our outstanding debt balances as of March 31, 2025, in thousands: ​ ​ ​ ​ ​ ​ ​ ​ ​ ​ ​ ​ ​ ​ ​ ​ ​ ​ ​ ​ ​ ​ ​ ​ ​ ​ ​ ​ ​ ​ ​ ​ ​ ​ ​ ​ ​ ​ ​ ​ ​ ​ ​ ​ ​ ​ 2025 ​ 2026 ​ 2027 ​ 2028 ​ 2029 ​ Thereafter ​ Total 3.625% Senior Notes ​ $ - ​ $ - ​ $ - ​ $ - ​ $ 400,000 ​ $ - ​ $ 400,000 4.125% Senior Notes ​ ​ - ​ ​ - ​ ​ - ​ ​ - ​ ​ - ​ ​ 500,000 ​ ​ 500,000 Term loan ​ ​ 37,500 ​ ​ 438,750 ​ ​ - ​ ​ - ​ ​ - ​ ​ - ​ ​ 476,250 Total ​ $ 37,500 ​ $ 438,750 ​ $ - ​ $ - ​ $ 400,000 ​ $ 500,000 ​ $ 1,376,250 ​ Credit Agreement On July 26, 2023, we entered into Amendment No. 4 to our Credit Agreement. The following table outlines the key terms of the Credit Agreement (dollars in thousands): ​ ​ ​ ​ ​ Senior secured term loan facility $ 600,000 ​ ​ ​ ​ ​ Revolving facility (a) $ 500,000 ​ Sublimit for issuance of letters of credit under revolving facility $ 100,000 ​ Sublimit for swingline loans under revolving facility $ 35,000 ​ ​ ​ ​ ​ Interest rate as of March 31, 2025 ​ 5.42 % Scheduled maturity date ​ 10/7/2026 ​ (a) Use of the sublimits for the issuance of letters of credit and swingline loans reduces the availability under the revolving facility. ​ Interest expense on borrowings under the Credit Agreement is based on an applicable margin rate plus, at our option, either: ​ ● A base rate determined by reference to the highest of either (i) the federal funds rate plus 0.50 percent, (ii) BofA’s “prime rate,” and (iii) the SOFR rate for U.S. dollar deposits with a term of one month , plus 1.00 percent; or ● A SOFR rate determined by reference to the costs of funds for deposits in U.S. dollars for the interest period relevant to such borrowings, subject to a floor of 0% . ​ The applicable margin rate is determined based on our Secured Leverage Ratio. In the case of base rate borrowings, the applicable margin rate ranges from 0.00 percent to 1.50 percent and in the case of SOFR rate borrowings, the applicable margin ranges from 1.00 percent to 2.50 percent. Borrowings under the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 The following table summarizes our availability under the revolving facility, in thousands: ​ ​ ​ ​ ​ ​ ​ ​ ​ ​ As of ​ ​ March 31, 2025 December 31, 2024 Revolving facility ​ $ 500,000 ​ $ 500,000 Less: standby letters of credit ​ ​ (62,448) ​ ​ (63,770) Availability under revolving facility ​ $ 437,552 ​ $ 436,230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The 3.625% Senior Notes are $400.0 million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plus accrued and unpaid interest if redeemed during the 12 month period commencing March 15 of the years set for: 2025 – 100.906%, 2026 and thereafter – 100.000%. ​ 4.125% Senior Notes ​ The 4.125% Senior Notes are $500.0 million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asis points.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March 31, 2025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6 FAIR VALUE MEASUREMENTS The carrying values of cash and cash equivalents, receivables, net, and accounts payable are considered to be representative of their respective fair values due to the short-term nature of these instruments. ​ Fair value measurements were applied to our long-term debt portfolio. We believe the carrying value of our Term Loan approximates the fair market value primarily due to the fact that the non-performance risk of servicing our debt obligations, as reflected in our business and credit risk profile, has not materially changed since we assumed our debt obligations under the Credit Agreement. In addition, due to the floating-rate nature of our Term Loan, the market value is not subject to variability solely due to changes in the general level of interest rates as is the case with a fixed-rate debt obligation. ​ Based on market trades of our 3.625% Senior Notes and our 4.125% Senior Notes close to March 31, 2025 (Level 1 fair value measurement), we estimate the fair value of each in the table below: ​ ​ ​ ​ ​ ​ ​ ​ ​ ​ As of March 31, 2025 ​ ​ ​ Fair Value ​ ​ Gross Carrying Value 3.625% Senior Notes ​ $ 372,000 ​ $ 400,000 4.125% Senior Notes ​ $ 448,750 ​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7. SEGMENT INFORMATION ​ Our business consists of two reportable segments: Installation and Specialty Distribution. We operate primarily in the U.S. and to a lesser extent Canada. ​ Our Installation segment installs insulation and other building products. Installation sells primarily to the residential new construction market, with increasing activity in the commercial/industrial construction market, along with repair/remodel of residential housing. In addition to insulation, it installs other building products including glass and windows, rain gutters, garage doors, closet shelving, and fireplaces, among other items. ​ Our Specialty Distribution segment distributes building and mechanical insulation, insulation accessories and other building product materials for the residential and commercial/industrial end markets. In addition to insulation and accessories, it distributes rain gutters, closet shelving, and roofing materials, among other items. Distributed products are sold from distribution centers in various parts of the United States and Canada, primarily to contractors and dealers (including lumber yards) serving a wide variety of commercial/industrial markets. ​ Intercompany sales from the Specialty Distribution segment to the Installation segment are recorded by the Specialty Distribution segment with a profit margin and by our Installation segment at cost. This intercompany profit is eliminated in consolidation. ​ Our CODM is our Chief Executive Officer. Our CODM measures performance for our reportable segments based on segment net sales and operating profit. Our CODM uses these measures to evaluate resource allocation and other strategic initiatives (e.g., making acquisitions and internal investments). Segment performance measures are compared to budgeted and forecasted amounts periodically to assist in evaluating performance versus expectations and to inform future allocation and strategic decisions. ​ Key information is presented below by segment for our profit measures for the three months ended March 31, 2025 and 2024, in thousands: ​ ​ ​ ​ ​ ​ ​ ​ ​ ​ ​ ​ Three Months Ended March 31, 2025 ​ ​ ​ Installation ​ ​ Specialty Distribution ​ ​ Total Net sales from external customers ​ $ 745,533 ​ $ 487,745 ​ $ 1,233,278 Intercompany net sales ​ ​ — ​ ​ 72,059 ​ ​ 72,059 Segment net sales ​ ​ 745,533 ​ ​ 559,804 ​ ​ 1,305,337 ​ ​ ​ ​ ​ ​ ​ ​ ​ ​ Reconciliation of Net Sales ​ ​ ​ ​ ​ ​ ​ ​ ​ Elimination of intercompany net sales ​ ​ ​ ​ ​ ​ ​ ​ (72,059) Consolidated net sales ​ ​ ​ ​ ​ ​ ​ $ 1,233,278 ​ ​ ​ ​ ​ ​ ​ ​ ​ ​ Less (a): ​ ​ ​ ​ ​ ​ ​ ​ ​ Cost of sales (b) ​ ​ 511,438 ​ ​ 430,499 ​ ​ 941,937 Selling, general and administrative expenses (c) ​ ​ 104,479 ​ ​ 60,246 ​ ​ 164,725 Segment operating profit ​ ​ 129,616 ​ ​ 69,059 ​ ​ 198,675 ​ ​ ​ ​ ​ ​ ​ ​ ​ ​ Reconciliation of Segment Operating Profit ​ ​ ​ ​ ​ ​ ​ ​ ​ Elimination of intercompany profit ​ ​ ​ ​ ​ ​ ​ ​ (11,927) General corporate expense, net (d) ​ ​ ​ ​ ​ ​ ​ ​ (9,259) Other expense, net (e) ​ ​ ​ ​ ​ ​ ​ ​ (11,516) Consolidated income before taxes ​ ​ ​ ​ ​ ​ ​ $ 165,973 ​ ​ ​ ​ ​ ​ ​ ​ ​ ​ ​ ​ ​ ​ ​ Three Months Ended March 31, 2024 ​ ​ ​ Installation ​ ​ Specialty Distribution ​ ​ Total Net sales from external customers ​ $ 798,743 ​ $ 479,974 ​ $ 1,278,717 Intercompany net sales ​ ​ — ​ ​ 65,820 ​ ​ 65,820 Segment net sales ​ ​ 798,743 ​ ​ 545,794 ​ ​ 1,344,537 ​ ​ ​ ​ ​ ​ ​ ​ ​ ​ Reconciliation of Net Sales ​ ​ ​ ​ ​ ​ ​ ​ ​ Elimination of intercompany net sales ​ ​ ​ ​ ​ ​ ​ ​ (65,820) Consolidated net sales ​ ​ ​ ​ ​ ​ ​ $ 1,278,717 ​ ​ ​ ​ ​ ​ ​ ​ ​ ​ Less (a): ​ ​ ​ ​ ​ ​ ​ ​ ​ Cost of sales (b) ​ ​ 534,691 ​ ​ 411,935 ​ ​ 946,626 Selling, general and administrative expenses (c) ​ ​ 107,295 ​ ​ 56,280 ​ ​ 163,575 Segment operating profit ​ ​ 156,757 ​ ​ 77,579 ​ ​ 234,336 ​ ​ ​ ​ ​ ​ ​ ​ ​ ​ Reconciliation of Segment Operating Profit ​ ​ ​ ​ ​ ​ ​ ​ ​ Elimination of intercompany profit ​ ​ ​ ​ ​ ​ ​ ​ (10,761) General corporate expense, net (d) ​ ​ ​ ​ ​ ​ ​ ​ (9,067) Other expense, net (e) ​ ​ ​ ​ ​ ​ ​ ​ (7,513) Consolidated income before taxes ​ ​ ​ ​ ​ ​ ​ $ 206,995 ​ (a) The significant expense categories align with the segment-level information that is regularly provided to our CODM. (b) Cost of sales is primarily composed of labor, material costs and overhead. Includes $13.5 million of one-time charges ($7.1 million for our Installation segment and $6.4 million for our Specialty Distribution segment) to optimize our branch footprint and align our cost structure with current demand levels during the three months ended March 31, 2025. These one-time expenses primarily relate to non-cash facility impairment and severance. (c) Selling, general and administrative expenses include allocation of corporate overhead, bad debt, bank fees, selling expenses, employee compensation, insurance, legal and consulting, office equipment &amp; supplies, telecommunication &amp; subscriptions, and travel &amp; entertainment. Includes $1.9 million of one-time charges ($1.2 million for our Installation segment, $0.5 million for our Specialty Distribution segment and $0.2 million for our Branch Support Center) to align our cost structure with current demand levels during the three months ended March 31, 2025. These one-time expenses primarily relate to severance. (d) General corporate expense, net includes expenses for functions such as corporate human resources, finance, and legal, including salaries, benefits, and other related costs. (e) Other expense, net is presented on the accompanying condensed consolidated statement of operations and is primarily composed of interest expense and interest income. ​ Key information by segment is as follows for the three months ended March 31, 2025 and 2024, in thousands: ​ ​ ​ ​ ​ ​ ​ ​ ​ ​ ​ ​ ​ ​ ​ ​ ​ ​ As of March 31, 2025 ​ ​ ​ Installation ​ ​ Specialty Distribution ​ ​ Total Reportable Segments ​ ​ Other (a) ​ Consolidated Totals Depreciation and amortization (b) ​ $ 19,326 ​ $ 15,001 ​ $ 34,327 ​ $ 1,464 ​ $ 35,791 Property additions (c) ​ ​ 7,468 ​ ​ 3,259 ​ ​ 10,727 ​ ​ 887 ​ ​ 11,614 Total assets ​ ​ 2,183,831 ​ ​ 2,094,398 ​ ​ 4,278,229 ​ ​ 318,067 ​ ​ 4,596,296 ​ ​ ​ ​ ​ ​ ​ ​ ​ ​ ​ ​ ​ ​ ​ ​ ​ ​ ​ As of March 31, 2024 ​ ​ ​ Installation ​ ​ Specialty Distribution ​ ​ Total Reportable Segments ​ ​ Other (a) ​ Consolidated Totals Depreciation and amortization (b) ​ $ 18,267 ​ $ 14,836 ​ $ 33,103 ​ $ 1,154 ​ $ 34,257 Property additions (c) ​ ​ 11,815 ​ ​ 5,924 ​ ​ 17,739 ​ ​ 1,873 ​ ​ 19,612 Total assets ​ ​ 2,224,601 ​ ​ 2,091,651 ​ ​ 4,316,252 ​ ​ 994,200 ​ ​ 5,310,452 ​ (a) . (b (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 Our effective tax rates were 25.7 percent and 26.4 percent for the three months ended March 31, 2025 and March 31, 2024, respectively. The lower 2025 tax rate was primarily related to a decrease in tax expense related to share-based compensation. ​ A tax expense of $0.7 million and $2.0 million related to share-based compensation was recognized in our condensed consolidated statements of operations as a discrete item in income tax expense for the three months ended March 31, 2025 and March 31,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t>
        </is>
      </c>
      <c r="B3" s="4" t="inlineStr">
        <is>
          <t xml:space="preserve"> </t>
        </is>
      </c>
    </row>
    <row r="4">
      <c r="A4" s="4" t="inlineStr">
        <is>
          <t>Net Income Per Share</t>
        </is>
      </c>
      <c r="B4" s="4" t="inlineStr">
        <is>
          <t>9. NET INCOME PER SHAR E ​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Three Months Ended March 31, ​ ​ 2025 ​ 2024 Net income (in thousands) ​ $ 123,385 ​ $ 152,381 ​ ​ ​ ​ ​ ​ ​ Weighted average number of common shares outstanding - basic ​ ​ 29,028,234 ​ ​ 31,641,454 ​ ​ ​ ​ ​ ​ ​ Dilutive effect of common stock equivalents: ​ ​ ​ ​ ​ ​ RSAs with service-based conditions ​ ​ 31,211 ​ ​ 41,832 RSAs with market-based conditions ​ ​ 13,686 ​ ​ 50,955 RSAs with performance-based conditions ​ ​ 18,693 ​ ​ 14,429 Stock options ​ ​ 83,068 ​ ​ 95,148 ​ ​ ​ ​ ​ ​ ​ Weighted average number of common shares outstanding - diluted ​ ​ 29,174,892 ​ ​ 31,843,818 ​ ​ ​ ​ ​ ​ ​ Basic net income per common share ​ $ 4.25 ​ $ 4.82 ​ ​ ​ ​ ​ ​ ​ Diluted net income per common share ​ $ 4.23 ​ $ 4.79 ​ The following table summarizes shares excluded from the calculation of diluted net income per share because their effect would have been anti-dilutive: ​ ​ ​ ​ ​ ​ ​ ​ ​ ​ Three Months Ended March 31, ​ ​ 2025 2024 Anti-dilutive common stock equivalents: ​ ​ ​ ​ ​ ​ RSAs with service-based conditions ​ ​ 10,151 ​ ​ 14 RSAs with market-based conditions ​ ​ 12,844 ​ ​ - RSAs with performance-based conditions ​ ​ - ​ ​ - Stock options ​ ​ - ​ ​ - Total anti-dilutive common stock equivalents ​ ​ 22,995 ​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0.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March 31, 2025, we had 1.7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densed consolidated statements of operations, in thousands: ​ ​ ​ ​ ​ ​ ​ ​ ​ ​ Three Months Ended March 31, ​ ​ 2025 ​ 2024 Share-based compensation expense ​ $ 5,042 ​ $ 5,127 Income tax (expense)/benefit ​ $ (661) ​ $ (2,009) ​ The following table presents a summary of our share-based compensation activity for the three months ended March 31, 2025,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4 ​ 176.0 ​ $ 269.50 ​ 112.7 ​ $ 30.10 ​ $ 83.97 ​ $ 25,604.9 Granted ​ 52.3 ​ $ 342.95 ​ — ​ ​ — ​ ​ — ​ ​ — Converted/Exercised ​ (45.4) ​ $ 242.42 ​ — ​ ​ — ​ ​ — ​ ​ — Forfeited/Expired ​ (13.2) ​ $ 298.11 ​ — ​ ​ — ​ ​ — ​ ​ — Balance March 31, 2025 ​ 169.7 ​ $ 297.16 ​ 112.7 ​ $ 30.10 ​ $ 83.97 ​ $ 24,885.3 ​ ​ ​ ​ ​ ​ ​ ​ ​ ​ ​ ​ ​ ​ ​ ​ ​ Exercisable March 31, 2025 (a) ​ ​ ​ ​ 112.7 ​ $ 30.10 ​ $ 83.97 ​ $ 24,885.3 (a) The weighted average remaining contractual term for vested stock options is approximately 3.9 years. ​ We have unrecognized share-based compensation expense related to unvested awards as shown in the following table, dollars in thousands: ​ ​ ​ ​ ​ ​ ​ ​ ​ As of March 31, 2025 ​ ​ Unrecognized Compensation Expense on Unvested Awards ​ Weighted Average Remaining Compensation Expense Period RSAs ​ $ 31,314 ​ ​ 1.2 Stock options ​ ​ — ​ ​ — Total unrecognized compensation expense related to unvested awards ​ $ 31,314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21, 2023 ​ $ 3,819 ​ $ - ​ $ 955 ​ $ 3,819 ​ $ 7,638 February 21, 2024 ​ $ 4,412 ​ $ - ​ $ 1,103 ​ $ 4,412 ​ $ 8,824 February 18, 2025 ​ $ 5,040 ​ $ - ​ $ 1,260 ​ $ 5,040 ​ $ 10,080 ​ During the first quarter of 2025, RSAs with performance-based conditions that were granted on February 15, 2022 vested based on cumulative three-year achievement of 200%. Total compensation expense recognized over the three-year performance period, net of forfeitures, was $5.8 million. ​ The fair value of our RSAs with a market-based condition granted under the 2015 LTIP was determined using a Monte Carlo simulation. The following are key inputs in the Monte Carlo analysis for awards granted in 2025, 2024, and 2023: ​ ​ ​ ​ ​ ​ ​ ​ ​ ​ ​ ​ ​ ​ ​ ​ 2025 ​ ​ 2024 ​ ​ 2023 ​ Measurement period (years) ​ ​ 2.86 ​ ​ ​ 2.86 ​ ​ ​ 2.86 ​ Risk free interest rate ​ ​ 4.28 % ​ ​ 4.36 % ​ ​ 4.42 % Dividend yield ​ ​ 0.00 % ​ ​ 0.00 % ​ ​ 0.00 % Estimated fair value of market-based RSAs at grant date ​ $ 393.39 ​ ​ $ 503.68 ​ ​ $ 270.64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Share Repurchase Program</t>
        </is>
      </c>
      <c r="B3" s="4" t="inlineStr">
        <is>
          <t xml:space="preserve"> </t>
        </is>
      </c>
    </row>
    <row r="4">
      <c r="A4" s="4" t="inlineStr">
        <is>
          <t>Share Repurchase Program</t>
        </is>
      </c>
      <c r="B4" s="4" t="inlineStr">
        <is>
          <t>11. SHARE REPURCHASE PROGRAM On May 3, 2024, our Board authorized the 2024 Repurchase Program, pursuant to which the Company could purchase up to $1.0 billion of our common stock. The Company completed its 2024 Repurchase Program during the first quarter of 2025 for a total of 2,685,478 shares of our common stock at a weighted average cost of $372.37 per share. ​ On February 17, 2025, our Board authorized the 2025 Repurchase Program, pursuant to which the Company may purchase up to $1.0 billion of our common stock. Share repurchases may be executed through various means including open market purchases, privately negotiated transactions, accelerated share repurchase transactions, or other available means. The 2025 Repurchase Program does not obligate the Company to purchase any shares and has no expiration date. Authorization for the 2025 Repurchase Program may be terminated, increased, or decreased by the Board at its discretion at any time. As of March 31, 2025, the Company had $972.4 million remaining under the 2025 Share Repurchase Program. ​ Effective January 1, 2023, the Inflation Reduction Act of 2022 mandated a 1% excise tax on all share repurchases. Excise tax obligations that result from our share repurchases are included in the cost of treasury stock. The Company has excise tax liabilities of $11.6 million and $9.4 million as of March 31, 2025 and December 31, 2024, respectively. Excise tax liabilities are included in accrued liabilities on our condensed consolidated balance sheets. ​ The following table sets forth our share repurchases under the share repurchase programs in 2025. No shares were repurchased during three months ended March 31, 2024. ​ ​ ​ ​ ​ ​ ​ ​ Three Months Ended ​ ​ March 31, 2025 ​ Number of shares repurchased ​ ​ 693,881 ​ Share repurchase cost (in thousands) (a) ​ $ 217,785 ​ (a) Includes $2.2 million of excis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811</v>
      </c>
      <c r="C3" s="6" t="n">
        <v>400318</v>
      </c>
    </row>
    <row r="4">
      <c r="A4" s="4" t="inlineStr">
        <is>
          <t>Receivables, net of an allowance for credit losses of $21,257 at March 31, 2025, and $18,541 at December 31, 2024</t>
        </is>
      </c>
      <c r="B4" s="5" t="n">
        <v>748726</v>
      </c>
      <c r="C4" s="5" t="n">
        <v>751612</v>
      </c>
    </row>
    <row r="5">
      <c r="A5" s="4" t="inlineStr">
        <is>
          <t>Inventories</t>
        </is>
      </c>
      <c r="B5" s="5" t="n">
        <v>406057</v>
      </c>
      <c r="C5" s="5" t="n">
        <v>406662</v>
      </c>
    </row>
    <row r="6">
      <c r="A6" s="4" t="inlineStr">
        <is>
          <t>Prepaid expenses and other current assets</t>
        </is>
      </c>
      <c r="B6" s="5" t="n">
        <v>30723</v>
      </c>
      <c r="C6" s="5" t="n">
        <v>40382</v>
      </c>
    </row>
    <row r="7">
      <c r="A7" s="4" t="inlineStr">
        <is>
          <t>Total current assets</t>
        </is>
      </c>
      <c r="B7" s="5" t="n">
        <v>1494317</v>
      </c>
      <c r="C7" s="5" t="n">
        <v>1598974</v>
      </c>
    </row>
    <row r="8">
      <c r="A8" s="4" t="inlineStr">
        <is>
          <t>Right of use assets</t>
        </is>
      </c>
      <c r="B8" s="5" t="n">
        <v>178948</v>
      </c>
      <c r="C8" s="5" t="n">
        <v>189146</v>
      </c>
    </row>
    <row r="9">
      <c r="A9" s="4" t="inlineStr">
        <is>
          <t>Property and equipment, net</t>
        </is>
      </c>
      <c r="B9" s="5" t="n">
        <v>259691</v>
      </c>
      <c r="C9" s="5" t="n">
        <v>266992</v>
      </c>
    </row>
    <row r="10">
      <c r="A10" s="4" t="inlineStr">
        <is>
          <t>Goodwill</t>
        </is>
      </c>
      <c r="B10" s="5" t="n">
        <v>2113416</v>
      </c>
      <c r="C10" s="5" t="n">
        <v>2112259</v>
      </c>
    </row>
    <row r="11">
      <c r="A11" s="4" t="inlineStr">
        <is>
          <t>Other intangible assets, net</t>
        </is>
      </c>
      <c r="B11" s="5" t="n">
        <v>539582</v>
      </c>
      <c r="C11" s="5" t="n">
        <v>557689</v>
      </c>
    </row>
    <row r="12">
      <c r="A12" s="4" t="inlineStr">
        <is>
          <t>Other assets</t>
        </is>
      </c>
      <c r="B12" s="5" t="n">
        <v>10342</v>
      </c>
      <c r="C12" s="5" t="n">
        <v>10366</v>
      </c>
    </row>
    <row r="13">
      <c r="A13" s="4" t="inlineStr">
        <is>
          <t>Total assets</t>
        </is>
      </c>
      <c r="B13" s="5" t="n">
        <v>4596296</v>
      </c>
      <c r="C13" s="5" t="n">
        <v>4735426</v>
      </c>
    </row>
    <row r="14">
      <c r="A14" s="3" t="inlineStr">
        <is>
          <t>Current liabilities:</t>
        </is>
      </c>
      <c r="B14" s="4" t="inlineStr">
        <is>
          <t xml:space="preserve"> </t>
        </is>
      </c>
      <c r="C14" s="4" t="inlineStr">
        <is>
          <t xml:space="preserve"> </t>
        </is>
      </c>
    </row>
    <row r="15">
      <c r="A15" s="4" t="inlineStr">
        <is>
          <t>Accounts payable</t>
        </is>
      </c>
      <c r="B15" s="5" t="n">
        <v>422786</v>
      </c>
      <c r="C15" s="5" t="n">
        <v>456446</v>
      </c>
    </row>
    <row r="16">
      <c r="A16" s="4" t="inlineStr">
        <is>
          <t>Current portion of long-term debt</t>
        </is>
      </c>
      <c r="B16" s="5" t="n">
        <v>52500</v>
      </c>
      <c r="C16" s="5" t="n">
        <v>48750</v>
      </c>
    </row>
    <row r="17">
      <c r="A17" s="4" t="inlineStr">
        <is>
          <t>Accrued liabilities</t>
        </is>
      </c>
      <c r="B17" s="5" t="n">
        <v>193599</v>
      </c>
      <c r="C17" s="5" t="n">
        <v>191786</v>
      </c>
    </row>
    <row r="18">
      <c r="A18" s="4" t="inlineStr">
        <is>
          <t>Short-term operating lease liabilities</t>
        </is>
      </c>
      <c r="B18" s="5" t="n">
        <v>68257</v>
      </c>
      <c r="C18" s="5" t="n">
        <v>68713</v>
      </c>
    </row>
    <row r="19">
      <c r="A19" s="4" t="inlineStr">
        <is>
          <t>Short-term finance lease liabilities</t>
        </is>
      </c>
      <c r="B19" s="5" t="n">
        <v>1365</v>
      </c>
      <c r="C19" s="5" t="n">
        <v>1487</v>
      </c>
    </row>
    <row r="20">
      <c r="A20" s="4" t="inlineStr">
        <is>
          <t>Total current liabilities</t>
        </is>
      </c>
      <c r="B20" s="5" t="n">
        <v>738507</v>
      </c>
      <c r="C20" s="5" t="n">
        <v>767182</v>
      </c>
    </row>
    <row r="21">
      <c r="A21" s="4" t="inlineStr">
        <is>
          <t>Long-term debt</t>
        </is>
      </c>
      <c r="B21" s="5" t="n">
        <v>1312879</v>
      </c>
      <c r="C21" s="5" t="n">
        <v>1327159</v>
      </c>
    </row>
    <row r="22">
      <c r="A22" s="4" t="inlineStr">
        <is>
          <t>Deferred tax liabilities, net</t>
        </is>
      </c>
      <c r="B22" s="5" t="n">
        <v>238248</v>
      </c>
      <c r="C22" s="5" t="n">
        <v>240343</v>
      </c>
    </row>
    <row r="23">
      <c r="A23" s="4" t="inlineStr">
        <is>
          <t>Long-term portion of insurance reserves</t>
        </is>
      </c>
      <c r="B23" s="5" t="n">
        <v>57728</v>
      </c>
      <c r="C23" s="5" t="n">
        <v>57700</v>
      </c>
    </row>
    <row r="24">
      <c r="A24" s="4" t="inlineStr">
        <is>
          <t>Long-term operating lease liabilities</t>
        </is>
      </c>
      <c r="B24" s="5" t="n">
        <v>129243</v>
      </c>
      <c r="C24" s="5" t="n">
        <v>129360</v>
      </c>
    </row>
    <row r="25">
      <c r="A25" s="4" t="inlineStr">
        <is>
          <t>Long-term finance lease liabilities</t>
        </is>
      </c>
      <c r="B25" s="5" t="n">
        <v>2312</v>
      </c>
      <c r="C25" s="5" t="n">
        <v>2618</v>
      </c>
    </row>
    <row r="26">
      <c r="A26" s="4" t="inlineStr">
        <is>
          <t>Other liabilities</t>
        </is>
      </c>
      <c r="B26" s="5" t="n">
        <v>1355</v>
      </c>
      <c r="C26" s="5" t="n">
        <v>1446</v>
      </c>
    </row>
    <row r="27">
      <c r="A27" s="4" t="inlineStr">
        <is>
          <t>Total liabilities</t>
        </is>
      </c>
      <c r="B27" s="5" t="n">
        <v>2480272</v>
      </c>
      <c r="C27" s="5" t="n">
        <v>252580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10,000,000 shares authorized; 0 shares issued and outstanding</t>
        </is>
      </c>
      <c r="B30" s="4" t="inlineStr">
        <is>
          <t xml:space="preserve"> </t>
        </is>
      </c>
      <c r="C30" s="4" t="inlineStr">
        <is>
          <t xml:space="preserve"> </t>
        </is>
      </c>
    </row>
    <row r="31">
      <c r="A31" s="4" t="inlineStr">
        <is>
          <t>Common stock, $0.01 par value: 250,000,000 shares authorized; 39,605,666 shares issued and 28,710,661 outstanding at March 31, 2025, and 39,554,033 shares issued and 29,367,087 outstanding at December 31, 2024</t>
        </is>
      </c>
      <c r="B31" s="5" t="n">
        <v>396</v>
      </c>
      <c r="C31" s="5" t="n">
        <v>396</v>
      </c>
    </row>
    <row r="32">
      <c r="A32" s="4" t="inlineStr">
        <is>
          <t>Treasury stock, 10,895,005 shares at March 31, 2025, and 10,186,946 shares at December 31, 2024, at cost</t>
        </is>
      </c>
      <c r="B32" s="5" t="n">
        <v>-1903321</v>
      </c>
      <c r="C32" s="5" t="n">
        <v>-1681230</v>
      </c>
    </row>
    <row r="33">
      <c r="A33" s="4" t="inlineStr">
        <is>
          <t>Additional paid-in capital</t>
        </is>
      </c>
      <c r="B33" s="5" t="n">
        <v>931020</v>
      </c>
      <c r="C33" s="5" t="n">
        <v>926137</v>
      </c>
    </row>
    <row r="34">
      <c r="A34" s="4" t="inlineStr">
        <is>
          <t>Retained earnings</t>
        </is>
      </c>
      <c r="B34" s="5" t="n">
        <v>3116906</v>
      </c>
      <c r="C34" s="5" t="n">
        <v>2993521</v>
      </c>
    </row>
    <row r="35">
      <c r="A35" s="4" t="inlineStr">
        <is>
          <t>Accumulated other comprehensive loss</t>
        </is>
      </c>
      <c r="B35" s="5" t="n">
        <v>-28977</v>
      </c>
      <c r="C35" s="5" t="n">
        <v>-29206</v>
      </c>
    </row>
    <row r="36">
      <c r="A36" s="4" t="inlineStr">
        <is>
          <t>Total equity</t>
        </is>
      </c>
      <c r="B36" s="5" t="n">
        <v>2116024</v>
      </c>
      <c r="C36" s="5" t="n">
        <v>2209618</v>
      </c>
    </row>
    <row r="37">
      <c r="A37" s="4" t="inlineStr">
        <is>
          <t>Total liabilities and equity</t>
        </is>
      </c>
      <c r="B37" s="6" t="n">
        <v>4596296</v>
      </c>
      <c r="C37" s="6" t="n">
        <v>4735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t>
        </is>
      </c>
      <c r="B3" s="4" t="inlineStr">
        <is>
          <t xml:space="preserve"> </t>
        </is>
      </c>
    </row>
    <row r="4">
      <c r="A4" s="4" t="inlineStr">
        <is>
          <t>Business Combinations</t>
        </is>
      </c>
      <c r="B4" s="4" t="inlineStr">
        <is>
          <t>12. BUSINESS COMBINATIONS ​ Acquiring businesses is a key part of our ongoing strategy to grow our company and expand our offerings. Each acquisition has been accounted for as a business combination under ASC 805, “Business Combinations.” Acquisition related costs were $0.3 million and $0.5 million in the three months ended March 31, 2025 and 2024, respectively. Acquisition related costs are included in selling, general, and administrative expense in our condensed consolidated statements of operations.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Note 4 – Goodwill and Other Intangibles ​ On February 15, 2024, we acquired the assets of the residential and light commercial insulation business Brabble. This installation acquisition enhanced our presence in North Carolina. The purchase price of $5.4 million was funded by cash on hand and we recognized $2.9 million of goodwill in connection with this acquisition. ​ On March 1, 2024, we acquired the assets of the residential insulation business Morris Black. This installation acquisition enhanced our presence in Pennsylvania. The purchase price of $3.6 million was funded by cash on hand and we recognized $2.0 million of goodwill in connection with this acquisition. ​ On March 1, 2024, we acquired the assets of the customized insulation products and accessories business PCI. This specialty distribution acquisition has a national customer base focused on the domestic pest control industry. The purchase price of $13.8 million was funded by cash on hand and we recognized $5.7 million of goodwill in connection with this acquisition. ​ Customer relationships related to acquisitions completed in the three months ended March 31, 2024, were assigned a total fair value of $7.1 million and are being amortized over their useful life of 12 years. ​ Goodwill to be recognized in connection with acquisitions is attributable to the synergies expected to be realized and improvements in the businesses after the acquisitions. Primarily all of the $10.6 million of goodwill recorded from acquisitions completed in the three months ended March 31, 2024, is expected to be deductible for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 xml:space="preserve">13. ACCRUED LIABILITIES ​ The following table sets forth the components of accrued liabilities, in thousands: ​ ​ ​ ​ ​ ​ ​ ​ ​ As of ​ ​ March 31, 2025 ​ December 31, 2024 Accrued liabilities: ​ ​ ​ ​ ​ ​ Salaries, wages, and bonus/commissions ​ $ 52,685 ​ $ 64,713 Income tax payable ​ ​ 33,978 ​ ​ 3,240 Short-term portion of insurance reserves ​ ​ 31,086 ​ ​ 31,013 Deferred revenue ​ ​ 16,997 ​ ​ 18,651 Sales and property taxes ​ ​ 14,284 ​ ​ 13,884 Excise taxes ​ ​ 11,600 ​ ​ 9,444 Customer rebates ​ ​ 6,560 ​ ​ 17,898 Interest payable on long-term debt ​ ​ 3,516 ​ ​ 12,307 Other ​ ​ 22,893 ​ ​ 20,636 Total accrued liabilities ​ $ 193,599 ​ $ 191,786 ​ ​ ​ ​ ​ ​ ​ ​ See Note 3 – Revenue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Other Commitments and Contingencies</t>
        </is>
      </c>
      <c r="B3" s="4" t="inlineStr">
        <is>
          <t xml:space="preserve"> </t>
        </is>
      </c>
    </row>
    <row r="4">
      <c r="A4" s="4" t="inlineStr">
        <is>
          <t>Other Commitments and Contingencies</t>
        </is>
      </c>
      <c r="B4" s="4" t="inlineStr">
        <is>
          <t>14.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 15. SUBSEQUENT EVENTS ​ On April 7, 2025, we acquired the assets of the residential and commercial insulation business Seal-Rite. This installation acquisition will enhance our presence in the Omaha and Lincoln, Nebraska markets. The purchase price of approximately $23.0 million was funded by cash on hand. This acquisition will be accounted for as a business combination under ASC 805, “Business Combination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3385</v>
      </c>
      <c r="C4" s="6" t="n">
        <v>15238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Financial Statement Presentation</t>
        </is>
      </c>
      <c r="B4" s="4" t="inlineStr">
        <is>
          <t>Financial Statement Presentation.</t>
        </is>
      </c>
    </row>
    <row r="5">
      <c r="A5" s="4" t="inlineStr">
        <is>
          <t>Recently Issued Accounting Pronouncements Not Yet Adopted</t>
        </is>
      </c>
      <c r="B5" s="4" t="inlineStr">
        <is>
          <t>Recently Issued Accounting Pronouncements Not Yet Adopted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and should be applied on a prospective basis. We do not anticipate that this standard will affect our consolidated results of operations, financial position or cash flows. ​ In November 2024, the FASB issued ASU 2024-03, “Income Statement – Reporting Comprehensive Income – Expense Disaggregation Disclosures (Subtopic 220-40)”. This standard requires disclosure, in the notes to financial statements, of specified information about certain costs and expenses. This standard is effective for annual reporting periods beginning after December 15, 2026, and interim periods within annual reporting periods beginning after December 15, 2027, with early adoption permitted. This standard may be applied either prospectively or retrospectively. We do not anticipate that this standard will affect our consolidated results of operations, financial position or cash flows and we are assessing the impact of its adoption in our disclosures to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s disaggregated by market and product</t>
        </is>
      </c>
      <c r="B4" s="4" t="inlineStr">
        <is>
          <t>The following tables present our revenues disaggregated by market (in thousands): ​ ​ ​ ​ ​ ​ ​ ​ ​ ​ ​ ​ ​ ​ ​ ​ ​ ​ ​ ​ ​ ​ ​ ​ ​ ​ ​ ​ Three Months Ended March 31, ​ ​ 2025 ​ 2024 ​ ​ Installation ​ Specialty Distribution ​ Eliminations ​ Total ​ Installation ​ Specialty Distribution ​ Eliminations ​ Total Residential ​ $ 620,961 ​ $ 210,014 ​ $ (61,224) ​ $ 769,751 ​ $ 674,436 ​ $ 216,397 ​ $ (55,990) ​ $ 834,843 Commercial/Industrial ​ ​ 124,572 ​ ​ 349,790 ​ ​ (10,835) ​ ​ 463,527 ​ ​ 124,307 ​ ​ 329,397 ​ ​ (9,830) ​ ​ 443,874 Net sales ​ $ 745,533 ​ $ 559,804 ​ $ (72,059) ​ $ 1,233,278 ​ $ 798,743 ​ $ 545,794 ​ $ (65,820) ​ $ 1,278,717 ​ The following tables present our revenues disaggregated by product (in thousands): ​ ​ ​ ​ ​ ​ ​ ​ ​ ​ ​ ​ ​ ​ ​ ​ ​ ​ ​ ​ ​ ​ ​ ​ ​ ​ ​ ​ Three Months Ended March 31, ​ ​ 2025 ​ 2024 ​ ​ Installation ​ Specialty Distribution ​ Eliminations ​ Total ​ Installation ​ Specialty Distribution ​ Eliminations ​ Total Insulation and accessories ​ $ 596,284 ​ $ 500,765 ​ $ (64,025) ​ $ 1,033,024 ​ $ 643,650 ​ $ 490,669 ​ $ (57,509) ​ $ 1,076,810 Glass and windows ​ ​ 59,516 ​ ​ - ​ ​ - ​ ​ 59,516 ​ ​ 58,117 ​ ​ - ​ ​ - ​ ​ 58,117 Gutters ​ ​ 24,895 ​ ​ 43,435 ​ ​ (7,074) ​ ​ 61,256 ​ ​ 27,967 ​ ​ 40,316 ​ ​ (7,309) ​ ​ 60,974 All other ​ ​ 64,838 ​ ​ 15,604 ​ ​ (960) ​ ​ 79,482 ​ ​ 69,009 ​ ​ 14,809 ​ ​ (1,002) ​ ​ 82,816 Net sales ​ $ 745,533 ​ $ 559,804 ​ $ (72,059) ​ $ 1,233,278 ​ $ 798,743 ​ $ 545,794 ​ $ (65,820) ​ $ 1,278,717</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Condensed Consolidated ​ March 31, ​ December 31, ​ Balance Sheets ​ 2025 ​ 2024 Contract Assets: ​ ​ ​ ​ ​ ​ ​ Receivables, unbilled Receivables, net ​ $ 73,034 ​ $ 61,366 ​ ​ ​ ​ ​ ​ ​ ​ Contract Liabilities: ​ ​ ​ ​ ​ ​ ​ Deferred revenue Accrued liabilities ​ $ 16,997 ​ $ 18,6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Other Intangibles</t>
        </is>
      </c>
      <c r="B3" s="4" t="inlineStr">
        <is>
          <t xml:space="preserve"> </t>
        </is>
      </c>
    </row>
    <row r="4">
      <c r="A4" s="4" t="inlineStr">
        <is>
          <t>Changes in the carrying amount of goodwill by segment</t>
        </is>
      </c>
      <c r="B4" s="4" t="inlineStr">
        <is>
          <t>​ ​ ​ ​ ​ ​ ​ ​ ​ ​ ​ ​ ​ ​ ​ ​ ​ ​ ​ ​ ​ ​ ​ ​ ​ ​ ​ ​ Accumulated ​ ​ ​ ​ Gross Goodwill ​ ​ ​ FX Translation ​ Gross Goodwill ​ Impairment ​ Net Goodwill ​ ​ December 31, 2024 ​ Additions ​ Adjustment ​ March 31, 2025 ​ Losses ​ March 31, 2025 Goodwill, by segment: ​ ​ ​ ​ ​ ​ ​ ​ ​ ​ ​ ​ ​ ​ ​ ​ ​ ​ Installation ​ $ 1,946,247 ​ $ (63) ​ $ - ​ $ 1,946,184 ​ $ (762,021) ​ $ 1,184,163 Specialty Distribution ​ 928,033 ​ 1,143 ​ ​ 77 ​ 929,253 ​ - ​ 929,253 Total goodwill ​ $ 2,874,280 ​ $ 1,080 ​ $ 77 ​ $ 2,875,437 ​ $ (762,021) ​ $ 2,113,416</t>
        </is>
      </c>
    </row>
    <row r="5">
      <c r="A5" s="4" t="inlineStr">
        <is>
          <t>Schedule of other intangible assets</t>
        </is>
      </c>
      <c r="B5" s="4" t="inlineStr">
        <is>
          <t>​ Other intangible assets, net includes customer relationships, non-compete agreements, and trademarks / trade names. The following table sets forth our other intangible assets, in thousands: ​ ​ ​ ​ ​ ​ ​ ​ ​ ​ As of ​ ​ March 31, 2025 ​ December 31, 2024 Gross definite-lived intangible assets $ 864,771 ​ $ 864,693 Accumulated amortization ​ (325,189) ​ ​ (307,004) Other intangible assets, net ​ $ 539,582 ​ $ 557,689 ​ ​ ​ ​ ​ ​ ​</t>
        </is>
      </c>
    </row>
    <row r="6">
      <c r="A6" s="4" t="inlineStr">
        <is>
          <t>Schedule of amortization expense</t>
        </is>
      </c>
      <c r="B6" s="4" t="inlineStr">
        <is>
          <t>The following table sets forth our amortization expense, in thousands: ​ ​ ​ ​ ​ ​ ​ ​ ​ ​ Three Months Ended March 31, ​ 2025 2024 Amortization expense ​ $ 18,156 ​ $ 17,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densed consolidated balance sheets, in thousands: ​ ​ ​ ​ ​ ​ ​ ​ ​ ​ As of ​ ​ March 31, 2025 December 31, 2024 3.625% Senior Notes due 2029 ​ $ 400,000 ​ $ 400,000 4.125% Senior Notes due 2032 ​ ​ 500,000 ​ ​ 500,000 Term loan due 2026 ​ ​ 476,250 ​ ​ 487,500 Unamortized debt issuance costs ​ ​ (10,871) ​ ​ (11,591) Total debt, net of unamortized debt issuance costs ​ ​ 1,365,379 ​ ​ 1,375,909 Less: current portion of long-term debt ​ ​ 52,500 ​ ​ 48,750 Total long-term debt ​ $ 1,312,879 ​ $ 1,327,159</t>
        </is>
      </c>
    </row>
    <row r="5">
      <c r="A5" s="4" t="inlineStr">
        <is>
          <t>Schedule of remaining principal payments of debt</t>
        </is>
      </c>
      <c r="B5" s="4" t="inlineStr">
        <is>
          <t>The following table sets forth our remaining principal payments for our outstanding debt balances as of March 31, 2025, in thousands: ​ ​ ​ ​ ​ ​ ​ ​ ​ ​ ​ ​ ​ ​ ​ ​ ​ ​ ​ ​ ​ ​ ​ ​ ​ ​ ​ ​ ​ ​ ​ ​ ​ ​ ​ ​ ​ ​ ​ ​ ​ ​ ​ ​ ​ ​ 2025 ​ 2026 ​ 2027 ​ 2028 ​ 2029 ​ Thereafter ​ Total 3.625% Senior Notes ​ $ - ​ $ - ​ $ - ​ $ - ​ $ 400,000 ​ $ - ​ $ 400,000 4.125% Senior Notes ​ ​ - ​ ​ - ​ ​ - ​ ​ - ​ ​ - ​ ​ 500,000 ​ ​ 500,000 Term loan ​ ​ 37,500 ​ ​ 438,750 ​ ​ - ​ ​ - ​ ​ - ​ ​ - ​ ​ 476,250 Total ​ $ 37,500 ​ $ 438,750 ​ $ - ​ $ - ​ $ 400,000 ​ $ 500,000 ​ $ 1,376,250</t>
        </is>
      </c>
    </row>
    <row r="6">
      <c r="A6" s="4" t="inlineStr">
        <is>
          <t>Summary of key terms of the Credit Agreement</t>
        </is>
      </c>
      <c r="B6" s="4" t="inlineStr">
        <is>
          <t>​ ​ ​ ​ ​ Senior secured term loan facility $ 600,000 ​ ​ ​ ​ ​ Revolving facility (a) $ 500,000 ​ Sublimit for issuance of letters of credit under revolving facility $ 100,000 ​ Sublimit for swingline loans under revolving facility $ 35,000 ​ ​ ​ ​ ​ Interest rate as of March 31, 2025 ​ 5.42 % Scheduled maturity date ​ 10/7/2026 ​ (a) Use of the sublimits for the issuance of letters of credit and swingline loans reduces the availability under the revolving facility. ​</t>
        </is>
      </c>
    </row>
    <row r="7">
      <c r="A7" s="4" t="inlineStr">
        <is>
          <t>Schedule of availability under the Revolving Facility</t>
        </is>
      </c>
      <c r="B7" s="4" t="inlineStr">
        <is>
          <t>The following table summarizes our availability under the revolving facility, in thousands: ​ ​ ​ ​ ​ ​ ​ ​ ​ ​ As of ​ ​ March 31, 2025 December 31, 2024 Revolving facility ​ $ 500,000 ​ $ 500,000 Less: standby letters of credit ​ ​ (62,448) ​ ​ (63,770) Availability under revolving facility ​ $ 437,552 ​ $ 436,230</t>
        </is>
      </c>
    </row>
    <row r="8">
      <c r="A8" s="4" t="inlineStr">
        <is>
          <t>Schedule of the key financial covenants</t>
        </is>
      </c>
      <c r="B8" s="4" t="inlineStr">
        <is>
          <t>​ ​ ​ ​ ​ ​ As of March 31, 2025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Allowance for credit losses</t>
        </is>
      </c>
      <c r="B3" s="6" t="n">
        <v>21257</v>
      </c>
      <c r="C3" s="6" t="n">
        <v>18541</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50000000</v>
      </c>
      <c r="C9" s="5" t="n">
        <v>250000000</v>
      </c>
    </row>
    <row r="10">
      <c r="A10" s="4" t="inlineStr">
        <is>
          <t>Common stock, shares issued</t>
        </is>
      </c>
      <c r="B10" s="5" t="n">
        <v>39605666</v>
      </c>
      <c r="C10" s="5" t="n">
        <v>39554033</v>
      </c>
    </row>
    <row r="11">
      <c r="A11" s="4" t="inlineStr">
        <is>
          <t>Common stock, shares outstanding</t>
        </is>
      </c>
      <c r="B11" s="5" t="n">
        <v>28710661</v>
      </c>
      <c r="C11" s="5" t="n">
        <v>29367087</v>
      </c>
    </row>
    <row r="12">
      <c r="A12" s="4" t="inlineStr">
        <is>
          <t>Treasury stock, shares at cost</t>
        </is>
      </c>
      <c r="B12" s="5" t="n">
        <v>10895005</v>
      </c>
      <c r="C12" s="5" t="n">
        <v>10186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liabilities</t>
        </is>
      </c>
      <c r="B4" s="4" t="inlineStr">
        <is>
          <t>​ ​ ​ ​ ​ ​ ​ ​ ​ ​ As of March 31, 2025 ​ ​ ​ Fair Value ​ ​ Gross Carrying Value 3.625% Senior Notes ​ $ 372,000 ​ $ 400,000 4.125% Senior Notes ​ $ 448,750 ​ $ 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key information by segment</t>
        </is>
      </c>
      <c r="B4" s="4" t="inlineStr">
        <is>
          <t>Key information is presented below by segment for our profit measures for the three months ended March 31, 2025 and 2024, in thousands: ​ ​ ​ ​ ​ ​ ​ ​ ​ ​ ​ ​ Three Months Ended March 31, 2025 ​ ​ ​ Installation ​ ​ Specialty Distribution ​ ​ Total Net sales from external customers ​ $ 745,533 ​ $ 487,745 ​ $ 1,233,278 Intercompany net sales ​ ​ — ​ ​ 72,059 ​ ​ 72,059 Segment net sales ​ ​ 745,533 ​ ​ 559,804 ​ ​ 1,305,337 ​ ​ ​ ​ ​ ​ ​ ​ ​ ​ Reconciliation of Net Sales ​ ​ ​ ​ ​ ​ ​ ​ ​ Elimination of intercompany net sales ​ ​ ​ ​ ​ ​ ​ ​ (72,059) Consolidated net sales ​ ​ ​ ​ ​ ​ ​ $ 1,233,278 ​ ​ ​ ​ ​ ​ ​ ​ ​ ​ Less (a): ​ ​ ​ ​ ​ ​ ​ ​ ​ Cost of sales (b) ​ ​ 511,438 ​ ​ 430,499 ​ ​ 941,937 Selling, general and administrative expenses (c) ​ ​ 104,479 ​ ​ 60,246 ​ ​ 164,725 Segment operating profit ​ ​ 129,616 ​ ​ 69,059 ​ ​ 198,675 ​ ​ ​ ​ ​ ​ ​ ​ ​ ​ Reconciliation of Segment Operating Profit ​ ​ ​ ​ ​ ​ ​ ​ ​ Elimination of intercompany profit ​ ​ ​ ​ ​ ​ ​ ​ (11,927) General corporate expense, net (d) ​ ​ ​ ​ ​ ​ ​ ​ (9,259) Other expense, net (e) ​ ​ ​ ​ ​ ​ ​ ​ (11,516) Consolidated income before taxes ​ ​ ​ ​ ​ ​ ​ $ 165,973 ​ ​ ​ ​ ​ ​ ​ ​ ​ ​ ​ ​ ​ ​ ​ Three Months Ended March 31, 2024 ​ ​ ​ Installation ​ ​ Specialty Distribution ​ ​ Total Net sales from external customers ​ $ 798,743 ​ $ 479,974 ​ $ 1,278,717 Intercompany net sales ​ ​ — ​ ​ 65,820 ​ ​ 65,820 Segment net sales ​ ​ 798,743 ​ ​ 545,794 ​ ​ 1,344,537 ​ ​ ​ ​ ​ ​ ​ ​ ​ ​ Reconciliation of Net Sales ​ ​ ​ ​ ​ ​ ​ ​ ​ Elimination of intercompany net sales ​ ​ ​ ​ ​ ​ ​ ​ (65,820) Consolidated net sales ​ ​ ​ ​ ​ ​ ​ $ 1,278,717 ​ ​ ​ ​ ​ ​ ​ ​ ​ ​ Less (a): ​ ​ ​ ​ ​ ​ ​ ​ ​ Cost of sales (b) ​ ​ 534,691 ​ ​ 411,935 ​ ​ 946,626 Selling, general and administrative expenses (c) ​ ​ 107,295 ​ ​ 56,280 ​ ​ 163,575 Segment operating profit ​ ​ 156,757 ​ ​ 77,579 ​ ​ 234,336 ​ ​ ​ ​ ​ ​ ​ ​ ​ ​ Reconciliation of Segment Operating Profit ​ ​ ​ ​ ​ ​ ​ ​ ​ Elimination of intercompany profit ​ ​ ​ ​ ​ ​ ​ ​ (10,761) General corporate expense, net (d) ​ ​ ​ ​ ​ ​ ​ ​ (9,067) Other expense, net (e) ​ ​ ​ ​ ​ ​ ​ ​ (7,513) Consolidated income before taxes ​ ​ ​ ​ ​ ​ ​ $ 206,995 ​ (a) The significant expense categories align with the segment-level information that is regularly provided to our CODM. (b) Cost of sales is primarily composed of labor, material costs and overhead. Includes $13.5 million of one-time charges ($7.1 million for our Installation segment and $6.4 million for our Specialty Distribution segment) to optimize our branch footprint and align our cost structure with current demand levels during the three months ended March 31, 2025. These one-time expenses primarily relate to non-cash facility impairment and severance. (c) Selling, general and administrative expenses include allocation of corporate overhead, bad debt, bank fees, selling expenses, employee compensation, insurance, legal and consulting, office equipment &amp; supplies, telecommunication &amp; subscriptions, and travel &amp; entertainment. Includes $1.9 million of one-time charges ($1.2 million for our Installation segment, $0.5 million for our Specialty Distribution segment and $0.2 million for our Branch Support Center) to align our cost structure with current demand levels during the three months ended March 31, 2025. These one-time expenses primarily relate to severance. (d) General corporate expense, net includes expenses for functions such as corporate human resources, finance, and legal, including salaries, benefits, and other related costs. (e) Other expense, net is presented on the accompanying condensed consolidated statement of operations and is primarily composed of interest expense and interest income. ​ Key information by segment is as follows for the three months ended March 31, 2025 and 2024, in thousands: ​ ​ ​ ​ ​ ​ ​ ​ ​ ​ ​ ​ ​ ​ ​ ​ ​ ​ As of March 31, 2025 ​ ​ ​ Installation ​ ​ Specialty Distribution ​ ​ Total Reportable Segments ​ ​ Other (a) ​ Consolidated Totals Depreciation and amortization (b) ​ $ 19,326 ​ $ 15,001 ​ $ 34,327 ​ $ 1,464 ​ $ 35,791 Property additions (c) ​ ​ 7,468 ​ ​ 3,259 ​ ​ 10,727 ​ ​ 887 ​ ​ 11,614 Total assets ​ ​ 2,183,831 ​ ​ 2,094,398 ​ ​ 4,278,229 ​ ​ 318,067 ​ ​ 4,596,296 ​ ​ ​ ​ ​ ​ ​ ​ ​ ​ ​ ​ ​ ​ ​ ​ ​ ​ ​ As of March 31, 2024 ​ ​ ​ Installation ​ ​ Specialty Distribution ​ ​ Total Reportable Segments ​ ​ Other (a) ​ Consolidated Totals Depreciation and amortization (b) ​ $ 18,267 ​ $ 14,836 ​ $ 33,103 ​ $ 1,154 ​ $ 34,257 Property additions (c) ​ ​ 11,815 ​ ​ 5,924 ​ ​ 17,739 ​ ​ 1,873 ​ ​ 19,612 Total assets ​ ​ 2,224,601 ​ ​ 2,091,651 ​ ​ 4,316,252 ​ ​ 994,200 ​ ​ 5,310,452 ​ (a) . (b (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t>
        </is>
      </c>
      <c r="B3" s="4" t="inlineStr">
        <is>
          <t xml:space="preserve"> </t>
        </is>
      </c>
    </row>
    <row r="4">
      <c r="A4" s="4" t="inlineStr">
        <is>
          <t>Schedule of basic and diluted income per share</t>
        </is>
      </c>
      <c r="B4" s="4" t="inlineStr">
        <is>
          <t>​ ​ ​ ​ ​ ​ ​ ​ ​ ​ Three Months Ended March 31, ​ ​ 2025 ​ 2024 Net income (in thousands) ​ $ 123,385 ​ $ 152,381 ​ ​ ​ ​ ​ ​ ​ Weighted average number of common shares outstanding - basic ​ ​ 29,028,234 ​ ​ 31,641,454 ​ ​ ​ ​ ​ ​ ​ Dilutive effect of common stock equivalents: ​ ​ ​ ​ ​ ​ RSAs with service-based conditions ​ ​ 31,211 ​ ​ 41,832 RSAs with market-based conditions ​ ​ 13,686 ​ ​ 50,955 RSAs with performance-based conditions ​ ​ 18,693 ​ ​ 14,429 Stock options ​ ​ 83,068 ​ ​ 95,148 ​ ​ ​ ​ ​ ​ ​ Weighted average number of common shares outstanding - diluted ​ ​ 29,174,892 ​ ​ 31,843,818 ​ ​ ​ ​ ​ ​ ​ Basic net income per common share ​ $ 4.25 ​ $ 4.82 ​ ​ ​ ​ ​ ​ ​ Diluted net income per common share ​ $ 4.23 ​ $ 4.79</t>
        </is>
      </c>
    </row>
    <row r="5">
      <c r="A5" s="4" t="inlineStr">
        <is>
          <t>Summary of shares excluded from the calculation of diluted income per share because their effect would have been anti-dilutive</t>
        </is>
      </c>
      <c r="B5" s="4" t="inlineStr">
        <is>
          <t>​ ​ ​ ​ ​ ​ ​ ​ ​ ​ Three Months Ended March 31, ​ ​ 2025 2024 Anti-dilutive common stock equivalents: ​ ​ ​ ​ ​ ​ RSAs with service-based conditions ​ ​ 10,151 ​ ​ 14 RSAs with market-based conditions ​ ​ 12,844 ​ ​ - RSAs with performance-based conditions ​ ​ - ​ ​ - Stock options ​ ​ - ​ ​ - Total anti-dilutive common stock equivalents ​ ​ 22,995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based compensation expense and related income tax benefit</t>
        </is>
      </c>
      <c r="B4" s="4" t="inlineStr">
        <is>
          <t>​ The following table presents share-based compensation amounts recognized in our condensed consolidated statements of operations, in thousands: ​ ​ ​ ​ ​ ​ ​ ​ ​ ​ Three Months Ended March 31, ​ ​ 2025 ​ 2024 Share-based compensation expense ​ $ 5,042 ​ $ 5,127 Income tax (expense)/benefit ​ $ (661) ​ $ (2,009)</t>
        </is>
      </c>
    </row>
    <row r="5">
      <c r="A5" s="4" t="inlineStr">
        <is>
          <t>Schedule of share-based compensation activity</t>
        </is>
      </c>
      <c r="B5" s="4" t="inlineStr">
        <is>
          <t>The following table presents a summary of our share-based compensation activity for the three months ended March 31, 2025,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4 ​ 176.0 ​ $ 269.50 ​ 112.7 ​ $ 30.10 ​ $ 83.97 ​ $ 25,604.9 Granted ​ 52.3 ​ $ 342.95 ​ — ​ ​ — ​ ​ — ​ ​ — Converted/Exercised ​ (45.4) ​ $ 242.42 ​ — ​ ​ — ​ ​ — ​ ​ — Forfeited/Expired ​ (13.2) ​ $ 298.11 ​ — ​ ​ — ​ ​ — ​ ​ — Balance March 31, 2025 ​ 169.7 ​ $ 297.16 ​ 112.7 ​ $ 30.10 ​ $ 83.97 ​ $ 24,885.3 ​ ​ ​ ​ ​ ​ ​ ​ ​ ​ ​ ​ ​ ​ ​ ​ ​ Exercisable March 31, 2025 (a) ​ ​ ​ ​ 112.7 ​ $ 30.10 ​ $ 83.97 ​ $ 24,885.3 (a) The weighted average remaining contractual term for vested stock options is approximately 3.9 years.</t>
        </is>
      </c>
    </row>
    <row r="6">
      <c r="A6" s="4" t="inlineStr">
        <is>
          <t>Schedule of unrecognized share-based compensation expense relating to unvested awards</t>
        </is>
      </c>
      <c r="B6" s="4" t="inlineStr">
        <is>
          <t>We have unrecognized share-based compensation expense related to unvested awards as shown in the following table, dollars in thousands: ​ ​ ​ ​ ​ ​ ​ ​ ​ As of March 31, 2025 ​ ​ Unrecognized Compensation Expense on Unvested Awards ​ Weighted Average Remaining Compensation Expense Period RSAs ​ $ 31,314 ​ ​ 1.2 Stock options ​ ​ — ​ ​ — Total unrecognized compensation expense related to unvested awards ​ $ 31,314 ​ ​ ​</t>
        </is>
      </c>
    </row>
    <row r="7">
      <c r="A7" s="4" t="inlineStr">
        <is>
          <t>Schedule of key inputs used to estimate the fair value of awards</t>
        </is>
      </c>
      <c r="B7" s="4" t="inlineStr">
        <is>
          <t>​ ​ ​ ​ ​ ​ ​ ​ ​ ​ ​ ​ ​ ​ ​ ​ 2025 ​ ​ 2024 ​ ​ 2023 ​ Measurement period (years) ​ ​ 2.86 ​ ​ ​ 2.86 ​ ​ ​ 2.86 ​ Risk free interest rate ​ ​ 4.28 % ​ ​ 4.36 % ​ ​ 4.42 % Dividend yield ​ ​ 0.00 % ​ ​ 0.00 % ​ ​ 0.00 % Estimated fair value of market-based RSAs at grant date ​ $ 393.39 ​ ​ $ 503.68 ​ ​ $ 270.64 ​ ​ ​ ​ ​ ​ ​ ​ ​ ​ ​ ​ ​ ​ ​</t>
        </is>
      </c>
    </row>
    <row r="8">
      <c r="A8" s="4" t="inlineStr">
        <is>
          <t>Performance-based conditions | Restricted Stock Awards</t>
        </is>
      </c>
      <c r="B8" s="4" t="inlineStr">
        <is>
          <t xml:space="preserve"> </t>
        </is>
      </c>
    </row>
    <row r="9">
      <c r="A9" s="3" t="inlineStr">
        <is>
          <t>Share-Based Compensation</t>
        </is>
      </c>
      <c r="B9" s="4" t="inlineStr">
        <is>
          <t xml:space="preserve"> </t>
        </is>
      </c>
    </row>
    <row r="10">
      <c r="A10" s="4" t="inlineStr">
        <is>
          <t>Schedule of the range of payouts and the related expense for RSAs with performance-based conditions</t>
        </is>
      </c>
      <c r="B10" s="4" t="inlineStr">
        <is>
          <t>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21, 2023 ​ $ 3,819 ​ $ - ​ $ 955 ​ $ 3,819 ​ $ 7,638 February 21, 2024 ​ $ 4,412 ​ $ - ​ $ 1,103 ​ $ 4,412 ​ $ 8,824 February 18, 2025 ​ $ 5,040 ​ $ - ​ $ 1,260 ​ $ 5,040 ​ $ 10,0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Mar. 31, 2025</t>
        </is>
      </c>
    </row>
    <row r="3">
      <c r="A3" s="3" t="inlineStr">
        <is>
          <t>Share Repurchase Program</t>
        </is>
      </c>
      <c r="B3" s="4" t="inlineStr">
        <is>
          <t xml:space="preserve"> </t>
        </is>
      </c>
    </row>
    <row r="4">
      <c r="A4" s="4" t="inlineStr">
        <is>
          <t>Schedule of share repurchase program</t>
        </is>
      </c>
      <c r="B4" s="4" t="inlineStr">
        <is>
          <t>​ ​ ​ ​ ​ ​ ​ ​ Three Months Ended ​ ​ March 31, 2025 ​ Number of shares repurchased ​ ​ 693,881 ​ Share repurchase cost (in thousands) (a) ​ $ 217,785 (a) Includes $2.2 million of excis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As of ​ ​ March 31, 2025 ​ December 31, 2024 Accrued liabilities: ​ ​ ​ ​ ​ ​ Salaries, wages, and bonus/commissions ​ $ 52,685 ​ $ 64,713 Income tax payable ​ ​ 33,978 ​ ​ 3,240 Short-term portion of insurance reserves ​ ​ 31,086 ​ ​ 31,013 Deferred revenue ​ ​ 16,997 ​ ​ 18,651 Sales and property taxes ​ ​ 14,284 ​ ​ 13,884 Excise taxes ​ ​ 11,600 ​ ​ 9,444 Customer rebates ​ ​ 6,560 ​ ​ 17,898 Interest payable on long-term debt ​ ​ 3,516 ​ ​ 12,307 Other ​ ​ 22,893 ​ ​ 20,636 Total accrued liabilities ​ $ 193,599 ​ $ 191,786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et sales</t>
        </is>
      </c>
      <c r="B4" s="6" t="n">
        <v>1233278</v>
      </c>
      <c r="C4" s="6" t="n">
        <v>1278717</v>
      </c>
    </row>
    <row r="5">
      <c r="A5" s="4" t="inlineStr">
        <is>
          <t>Insulation and accessori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5" t="n">
        <v>1033024</v>
      </c>
      <c r="C7" s="5" t="n">
        <v>1076810</v>
      </c>
    </row>
    <row r="8">
      <c r="A8" s="4" t="inlineStr">
        <is>
          <t>Glass and window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5" t="n">
        <v>59516</v>
      </c>
      <c r="C10" s="5" t="n">
        <v>58117</v>
      </c>
    </row>
    <row r="11">
      <c r="A11" s="4" t="inlineStr">
        <is>
          <t>Gutter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5" t="n">
        <v>61256</v>
      </c>
      <c r="C13" s="5" t="n">
        <v>60974</v>
      </c>
    </row>
    <row r="14">
      <c r="A14" s="4" t="inlineStr">
        <is>
          <t>All 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5" t="n">
        <v>79482</v>
      </c>
      <c r="C16" s="5" t="n">
        <v>82816</v>
      </c>
    </row>
    <row r="17">
      <c r="A17" s="4" t="inlineStr">
        <is>
          <t>Residential</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5" t="n">
        <v>769751</v>
      </c>
      <c r="C19" s="5" t="n">
        <v>834843</v>
      </c>
    </row>
    <row r="20">
      <c r="A20" s="4" t="inlineStr">
        <is>
          <t>Commercial and Industrial</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Net sales</t>
        </is>
      </c>
      <c r="B22" s="5" t="n">
        <v>463527</v>
      </c>
      <c r="C22" s="5" t="n">
        <v>443874</v>
      </c>
    </row>
    <row r="23">
      <c r="A23" s="4" t="inlineStr">
        <is>
          <t>Installation</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Net sales</t>
        </is>
      </c>
      <c r="B25" s="5" t="n">
        <v>745533</v>
      </c>
      <c r="C25" s="5" t="n">
        <v>798743</v>
      </c>
    </row>
    <row r="26">
      <c r="A26" s="4" t="inlineStr">
        <is>
          <t>Specialty Distribution</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Net sales</t>
        </is>
      </c>
      <c r="B28" s="5" t="n">
        <v>487745</v>
      </c>
      <c r="C28" s="5" t="n">
        <v>479974</v>
      </c>
    </row>
    <row r="29">
      <c r="A29" s="4" t="inlineStr">
        <is>
          <t>Operating Segment</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Net sales</t>
        </is>
      </c>
      <c r="B31" s="5" t="n">
        <v>1305337</v>
      </c>
      <c r="C31" s="5" t="n">
        <v>1344537</v>
      </c>
    </row>
    <row r="32">
      <c r="A32" s="4" t="inlineStr">
        <is>
          <t>Operating Segment | Installation</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Net sales</t>
        </is>
      </c>
      <c r="B34" s="5" t="n">
        <v>745533</v>
      </c>
      <c r="C34" s="5" t="n">
        <v>798743</v>
      </c>
    </row>
    <row r="35">
      <c r="A35" s="4" t="inlineStr">
        <is>
          <t>Operating Segment | Installation | Insulation and accessories</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Net sales</t>
        </is>
      </c>
      <c r="B37" s="5" t="n">
        <v>596284</v>
      </c>
      <c r="C37" s="5" t="n">
        <v>643650</v>
      </c>
    </row>
    <row r="38">
      <c r="A38" s="4" t="inlineStr">
        <is>
          <t>Operating Segment | Installation | Glass and window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Net sales</t>
        </is>
      </c>
      <c r="B40" s="5" t="n">
        <v>59516</v>
      </c>
      <c r="C40" s="5" t="n">
        <v>58117</v>
      </c>
    </row>
    <row r="41">
      <c r="A41" s="4" t="inlineStr">
        <is>
          <t>Operating Segment | Installation | Gutters</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Net sales</t>
        </is>
      </c>
      <c r="B43" s="5" t="n">
        <v>24895</v>
      </c>
      <c r="C43" s="5" t="n">
        <v>27967</v>
      </c>
    </row>
    <row r="44">
      <c r="A44" s="4" t="inlineStr">
        <is>
          <t>Operating Segment | Installation | All other</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Net sales</t>
        </is>
      </c>
      <c r="B46" s="5" t="n">
        <v>64838</v>
      </c>
      <c r="C46" s="5" t="n">
        <v>69009</v>
      </c>
    </row>
    <row r="47">
      <c r="A47" s="4" t="inlineStr">
        <is>
          <t>Operating Segment | Installation | Residential</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Net sales</t>
        </is>
      </c>
      <c r="B49" s="5" t="n">
        <v>620961</v>
      </c>
      <c r="C49" s="5" t="n">
        <v>674436</v>
      </c>
    </row>
    <row r="50">
      <c r="A50" s="4" t="inlineStr">
        <is>
          <t>Operating Segment | Installation | Commercial and Industrial</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Net sales</t>
        </is>
      </c>
      <c r="B52" s="5" t="n">
        <v>124572</v>
      </c>
      <c r="C52" s="5" t="n">
        <v>124307</v>
      </c>
    </row>
    <row r="53">
      <c r="A53" s="4" t="inlineStr">
        <is>
          <t>Operating Segment | Specialty Distribution</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Net sales</t>
        </is>
      </c>
      <c r="B55" s="5" t="n">
        <v>559804</v>
      </c>
      <c r="C55" s="5" t="n">
        <v>545794</v>
      </c>
    </row>
    <row r="56">
      <c r="A56" s="4" t="inlineStr">
        <is>
          <t>Operating Segment | Specialty Distribution | Insulation and accessories</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Net sales</t>
        </is>
      </c>
      <c r="B58" s="5" t="n">
        <v>500765</v>
      </c>
      <c r="C58" s="5" t="n">
        <v>490669</v>
      </c>
    </row>
    <row r="59">
      <c r="A59" s="4" t="inlineStr">
        <is>
          <t>Operating Segment | Specialty Distribution | Gutters</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Net sales</t>
        </is>
      </c>
      <c r="B61" s="5" t="n">
        <v>43435</v>
      </c>
      <c r="C61" s="5" t="n">
        <v>40316</v>
      </c>
    </row>
    <row r="62">
      <c r="A62" s="4" t="inlineStr">
        <is>
          <t>Operating Segment | Specialty Distribution | All other</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Net sales</t>
        </is>
      </c>
      <c r="B64" s="5" t="n">
        <v>15604</v>
      </c>
      <c r="C64" s="5" t="n">
        <v>14809</v>
      </c>
    </row>
    <row r="65">
      <c r="A65" s="4" t="inlineStr">
        <is>
          <t>Operating Segment | Specialty Distribution | Residential</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Net sales</t>
        </is>
      </c>
      <c r="B67" s="5" t="n">
        <v>210014</v>
      </c>
      <c r="C67" s="5" t="n">
        <v>216397</v>
      </c>
    </row>
    <row r="68">
      <c r="A68" s="4" t="inlineStr">
        <is>
          <t>Operating Segment | Specialty Distribution | Commercial and Industrial</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Net sales</t>
        </is>
      </c>
      <c r="B70" s="5" t="n">
        <v>349790</v>
      </c>
      <c r="C70" s="5" t="n">
        <v>329397</v>
      </c>
    </row>
    <row r="71">
      <c r="A71" s="4" t="inlineStr">
        <is>
          <t>Eliminations</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Net sales</t>
        </is>
      </c>
      <c r="B73" s="5" t="n">
        <v>-72059</v>
      </c>
      <c r="C73" s="5" t="n">
        <v>-65820</v>
      </c>
    </row>
    <row r="74">
      <c r="A74" s="4" t="inlineStr">
        <is>
          <t>Eliminations | Insulation and accessories</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Net sales</t>
        </is>
      </c>
      <c r="B76" s="5" t="n">
        <v>-64025</v>
      </c>
      <c r="C76" s="5" t="n">
        <v>-57509</v>
      </c>
    </row>
    <row r="77">
      <c r="A77" s="4" t="inlineStr">
        <is>
          <t>Eliminations | Gutters</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Net sales</t>
        </is>
      </c>
      <c r="B79" s="5" t="n">
        <v>-7074</v>
      </c>
      <c r="C79" s="5" t="n">
        <v>-7309</v>
      </c>
    </row>
    <row r="80">
      <c r="A80" s="4" t="inlineStr">
        <is>
          <t>Eliminations | All other</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Net sales</t>
        </is>
      </c>
      <c r="B82" s="5" t="n">
        <v>-960</v>
      </c>
      <c r="C82" s="5" t="n">
        <v>-1002</v>
      </c>
    </row>
    <row r="83">
      <c r="A83" s="4" t="inlineStr">
        <is>
          <t>Eliminations | Residential</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Net sales</t>
        </is>
      </c>
      <c r="B85" s="5" t="n">
        <v>-61224</v>
      </c>
      <c r="C85" s="5" t="n">
        <v>-55990</v>
      </c>
    </row>
    <row r="86">
      <c r="A86" s="4" t="inlineStr">
        <is>
          <t>Eliminations | Commercial and Industrial</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Net sales</t>
        </is>
      </c>
      <c r="B88" s="5" t="n">
        <v>-10835</v>
      </c>
      <c r="C88" s="5" t="n">
        <v>-9830</v>
      </c>
    </row>
    <row r="89">
      <c r="A89" s="4" t="inlineStr">
        <is>
          <t>Eliminations | Specialty Distribution</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Net sales</t>
        </is>
      </c>
      <c r="B91" s="6" t="n">
        <v>-72059</v>
      </c>
      <c r="C91" s="6" t="n">
        <v>-6582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3 Months Ended</t>
        </is>
      </c>
    </row>
    <row r="2">
      <c r="B2" s="2" t="inlineStr">
        <is>
          <t>Mar. 31, 2025</t>
        </is>
      </c>
      <c r="C2" s="2" t="inlineStr">
        <is>
          <t>Dec. 31, 2024</t>
        </is>
      </c>
    </row>
    <row r="3">
      <c r="A3" s="3" t="inlineStr">
        <is>
          <t>Contract Liabilities</t>
        </is>
      </c>
      <c r="B3" s="4" t="inlineStr">
        <is>
          <t xml:space="preserve"> </t>
        </is>
      </c>
      <c r="C3" s="4" t="inlineStr">
        <is>
          <t xml:space="preserve"> </t>
        </is>
      </c>
    </row>
    <row r="4">
      <c r="A4" s="4" t="inlineStr">
        <is>
          <t>Deferred revenue</t>
        </is>
      </c>
      <c r="B4" s="6" t="n">
        <v>16997</v>
      </c>
      <c r="C4" s="6" t="n">
        <v>18651</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6" t="n">
        <v>3151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6" t="n">
        <v>73034</v>
      </c>
      <c r="C10" s="5" t="n">
        <v>61366</v>
      </c>
    </row>
    <row r="11">
      <c r="A11" s="3" t="inlineStr">
        <is>
          <t>Uncompleted Performance Obligations</t>
        </is>
      </c>
      <c r="B11" s="4" t="inlineStr">
        <is>
          <t xml:space="preserve"> </t>
        </is>
      </c>
      <c r="C11" s="4" t="inlineStr">
        <is>
          <t xml:space="preserve"> </t>
        </is>
      </c>
    </row>
    <row r="12">
      <c r="A12" s="4" t="inlineStr">
        <is>
          <t>Retainage receivables</t>
        </is>
      </c>
      <c r="B12" s="5" t="n">
        <v>70700</v>
      </c>
      <c r="C12" s="5" t="n">
        <v>74900</v>
      </c>
    </row>
    <row r="13">
      <c r="A13" s="4" t="inlineStr">
        <is>
          <t>Accrued liabilities</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Deferred revenue</t>
        </is>
      </c>
      <c r="B15" s="6" t="n">
        <v>16997</v>
      </c>
      <c r="C15" s="6" t="n">
        <v>186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Goodwill and Other Intangibles - Goodwill (Details) $ in Thousands</t>
        </is>
      </c>
      <c r="B1" s="2" t="inlineStr">
        <is>
          <t>3 Months Ended</t>
        </is>
      </c>
    </row>
    <row r="2">
      <c r="B2" s="2" t="inlineStr">
        <is>
          <t>Mar. 31, 2025 USD ($) item</t>
        </is>
      </c>
      <c r="C2" s="2" t="inlineStr">
        <is>
          <t>Dec. 31, 2024 USD ($)</t>
        </is>
      </c>
    </row>
    <row r="3">
      <c r="A3" s="3" t="inlineStr">
        <is>
          <t>Changes in the carrying amount of goodwill</t>
        </is>
      </c>
      <c r="B3" s="4" t="inlineStr">
        <is>
          <t xml:space="preserve"> </t>
        </is>
      </c>
      <c r="C3" s="4" t="inlineStr">
        <is>
          <t xml:space="preserve"> </t>
        </is>
      </c>
    </row>
    <row r="4">
      <c r="A4" s="4" t="inlineStr">
        <is>
          <t>Number of reporting units | item</t>
        </is>
      </c>
      <c r="B4" s="5" t="n">
        <v>2</v>
      </c>
      <c r="C4" s="4" t="inlineStr">
        <is>
          <t xml:space="preserve"> </t>
        </is>
      </c>
    </row>
    <row r="5">
      <c r="A5" s="4" t="inlineStr">
        <is>
          <t>Impairment of goodwill</t>
        </is>
      </c>
      <c r="B5" s="4" t="inlineStr">
        <is>
          <t xml:space="preserve"> </t>
        </is>
      </c>
      <c r="C5" s="6" t="n">
        <v>0</v>
      </c>
    </row>
    <row r="6">
      <c r="A6" s="4" t="inlineStr">
        <is>
          <t>Gross Goodwill, at beginning of period</t>
        </is>
      </c>
      <c r="B6" s="6" t="n">
        <v>2874280</v>
      </c>
      <c r="C6" s="4" t="inlineStr">
        <is>
          <t xml:space="preserve"> </t>
        </is>
      </c>
    </row>
    <row r="7">
      <c r="A7" s="4" t="inlineStr">
        <is>
          <t>Additions</t>
        </is>
      </c>
      <c r="B7" s="5" t="n">
        <v>1080</v>
      </c>
      <c r="C7" s="4" t="inlineStr">
        <is>
          <t xml:space="preserve"> </t>
        </is>
      </c>
    </row>
    <row r="8">
      <c r="A8" s="4" t="inlineStr">
        <is>
          <t>Fx Translation Adjustment</t>
        </is>
      </c>
      <c r="B8" s="5" t="n">
        <v>77</v>
      </c>
      <c r="C8" s="4" t="inlineStr">
        <is>
          <t xml:space="preserve"> </t>
        </is>
      </c>
    </row>
    <row r="9">
      <c r="A9" s="4" t="inlineStr">
        <is>
          <t>Gross Goodwill, at end of period</t>
        </is>
      </c>
      <c r="B9" s="5" t="n">
        <v>2875437</v>
      </c>
      <c r="C9" s="5" t="n">
        <v>2874280</v>
      </c>
    </row>
    <row r="10">
      <c r="A10" s="4" t="inlineStr">
        <is>
          <t>Accumulated Impairment Losses</t>
        </is>
      </c>
      <c r="B10" s="5" t="n">
        <v>-762021</v>
      </c>
      <c r="C10" s="4" t="inlineStr">
        <is>
          <t xml:space="preserve"> </t>
        </is>
      </c>
    </row>
    <row r="11">
      <c r="A11" s="4" t="inlineStr">
        <is>
          <t>Net Goodwill</t>
        </is>
      </c>
      <c r="B11" s="5" t="n">
        <v>2113416</v>
      </c>
      <c r="C11" s="5" t="n">
        <v>2112259</v>
      </c>
    </row>
    <row r="12">
      <c r="A12" s="4" t="inlineStr">
        <is>
          <t>Installation</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Gross Goodwill, at beginning of period</t>
        </is>
      </c>
      <c r="B14" s="5" t="n">
        <v>1946247</v>
      </c>
      <c r="C14" s="4" t="inlineStr">
        <is>
          <t xml:space="preserve"> </t>
        </is>
      </c>
    </row>
    <row r="15">
      <c r="A15" s="4" t="inlineStr">
        <is>
          <t>Additions</t>
        </is>
      </c>
      <c r="B15" s="5" t="n">
        <v>-63</v>
      </c>
      <c r="C15" s="4" t="inlineStr">
        <is>
          <t xml:space="preserve"> </t>
        </is>
      </c>
    </row>
    <row r="16">
      <c r="A16" s="4" t="inlineStr">
        <is>
          <t>Gross Goodwill, at end of period</t>
        </is>
      </c>
      <c r="B16" s="5" t="n">
        <v>1946184</v>
      </c>
      <c r="C16" s="5" t="n">
        <v>1946247</v>
      </c>
    </row>
    <row r="17">
      <c r="A17" s="4" t="inlineStr">
        <is>
          <t>Accumulated Impairment Losses</t>
        </is>
      </c>
      <c r="B17" s="5" t="n">
        <v>-762021</v>
      </c>
      <c r="C17" s="4" t="inlineStr">
        <is>
          <t xml:space="preserve"> </t>
        </is>
      </c>
    </row>
    <row r="18">
      <c r="A18" s="4" t="inlineStr">
        <is>
          <t>Net Goodwill</t>
        </is>
      </c>
      <c r="B18" s="5" t="n">
        <v>1184163</v>
      </c>
      <c r="C18" s="4" t="inlineStr">
        <is>
          <t xml:space="preserve"> </t>
        </is>
      </c>
    </row>
    <row r="19">
      <c r="A19" s="4" t="inlineStr">
        <is>
          <t>Specialty Distribution</t>
        </is>
      </c>
      <c r="B19" s="4" t="inlineStr">
        <is>
          <t xml:space="preserve"> </t>
        </is>
      </c>
      <c r="C19" s="4" t="inlineStr">
        <is>
          <t xml:space="preserve"> </t>
        </is>
      </c>
    </row>
    <row r="20">
      <c r="A20" s="3" t="inlineStr">
        <is>
          <t>Changes in the carrying amount of goodwill</t>
        </is>
      </c>
      <c r="B20" s="4" t="inlineStr">
        <is>
          <t xml:space="preserve"> </t>
        </is>
      </c>
      <c r="C20" s="4" t="inlineStr">
        <is>
          <t xml:space="preserve"> </t>
        </is>
      </c>
    </row>
    <row r="21">
      <c r="A21" s="4" t="inlineStr">
        <is>
          <t>Gross Goodwill, at beginning of period</t>
        </is>
      </c>
      <c r="B21" s="5" t="n">
        <v>928033</v>
      </c>
      <c r="C21" s="4" t="inlineStr">
        <is>
          <t xml:space="preserve"> </t>
        </is>
      </c>
    </row>
    <row r="22">
      <c r="A22" s="4" t="inlineStr">
        <is>
          <t>Additions</t>
        </is>
      </c>
      <c r="B22" s="5" t="n">
        <v>1143</v>
      </c>
      <c r="C22" s="4" t="inlineStr">
        <is>
          <t xml:space="preserve"> </t>
        </is>
      </c>
    </row>
    <row r="23">
      <c r="A23" s="4" t="inlineStr">
        <is>
          <t>Fx Translation Adjustment</t>
        </is>
      </c>
      <c r="B23" s="5" t="n">
        <v>77</v>
      </c>
      <c r="C23" s="4" t="inlineStr">
        <is>
          <t xml:space="preserve"> </t>
        </is>
      </c>
    </row>
    <row r="24">
      <c r="A24" s="4" t="inlineStr">
        <is>
          <t>Gross Goodwill, at end of period</t>
        </is>
      </c>
      <c r="B24" s="5" t="n">
        <v>929253</v>
      </c>
      <c r="C24" s="6" t="n">
        <v>928033</v>
      </c>
    </row>
    <row r="25">
      <c r="A25" s="4" t="inlineStr">
        <is>
          <t>Net Goodwill</t>
        </is>
      </c>
      <c r="B25" s="6" t="n">
        <v>929253</v>
      </c>
      <c r="C2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Net sales</t>
        </is>
      </c>
      <c r="B4" s="6" t="n">
        <v>1233278</v>
      </c>
      <c r="C4" s="6" t="n">
        <v>1278717</v>
      </c>
    </row>
    <row r="5">
      <c r="A5" s="4" t="inlineStr">
        <is>
          <t>Cost of sales</t>
        </is>
      </c>
      <c r="B5" s="5" t="n">
        <v>881805</v>
      </c>
      <c r="C5" s="5" t="n">
        <v>891567</v>
      </c>
    </row>
    <row r="6">
      <c r="A6" s="4" t="inlineStr">
        <is>
          <t>Gross profit</t>
        </is>
      </c>
      <c r="B6" s="5" t="n">
        <v>351473</v>
      </c>
      <c r="C6" s="5" t="n">
        <v>387150</v>
      </c>
    </row>
    <row r="7">
      <c r="A7" s="4" t="inlineStr">
        <is>
          <t>Selling, general, and administrative expense</t>
        </is>
      </c>
      <c r="B7" s="5" t="n">
        <v>173984</v>
      </c>
      <c r="C7" s="5" t="n">
        <v>172642</v>
      </c>
    </row>
    <row r="8">
      <c r="A8" s="4" t="inlineStr">
        <is>
          <t>Operating profit</t>
        </is>
      </c>
      <c r="B8" s="5" t="n">
        <v>177489</v>
      </c>
      <c r="C8" s="5" t="n">
        <v>214508</v>
      </c>
    </row>
    <row r="9">
      <c r="A9" s="3" t="inlineStr">
        <is>
          <t>Other income (expense), net:</t>
        </is>
      </c>
      <c r="B9" s="4" t="inlineStr">
        <is>
          <t xml:space="preserve"> </t>
        </is>
      </c>
      <c r="C9" s="4" t="inlineStr">
        <is>
          <t xml:space="preserve"> </t>
        </is>
      </c>
    </row>
    <row r="10">
      <c r="A10" s="4" t="inlineStr">
        <is>
          <t>Interest expense</t>
        </is>
      </c>
      <c r="B10" s="5" t="n">
        <v>-16602</v>
      </c>
      <c r="C10" s="5" t="n">
        <v>-18795</v>
      </c>
    </row>
    <row r="11">
      <c r="A11" s="4" t="inlineStr">
        <is>
          <t>Other, net</t>
        </is>
      </c>
      <c r="B11" s="5" t="n">
        <v>5086</v>
      </c>
      <c r="C11" s="5" t="n">
        <v>11282</v>
      </c>
    </row>
    <row r="12">
      <c r="A12" s="4" t="inlineStr">
        <is>
          <t>Other expense, net</t>
        </is>
      </c>
      <c r="B12" s="5" t="n">
        <v>-11516</v>
      </c>
      <c r="C12" s="5" t="n">
        <v>-7513</v>
      </c>
    </row>
    <row r="13">
      <c r="A13" s="4" t="inlineStr">
        <is>
          <t>Income before income taxes</t>
        </is>
      </c>
      <c r="B13" s="5" t="n">
        <v>165973</v>
      </c>
      <c r="C13" s="5" t="n">
        <v>206995</v>
      </c>
    </row>
    <row r="14">
      <c r="A14" s="4" t="inlineStr">
        <is>
          <t>Income tax expense</t>
        </is>
      </c>
      <c r="B14" s="5" t="n">
        <v>-42588</v>
      </c>
      <c r="C14" s="5" t="n">
        <v>-54614</v>
      </c>
    </row>
    <row r="15">
      <c r="A15" s="4" t="inlineStr">
        <is>
          <t>Net income</t>
        </is>
      </c>
      <c r="B15" s="6" t="n">
        <v>123385</v>
      </c>
      <c r="C15" s="6" t="n">
        <v>152381</v>
      </c>
    </row>
    <row r="16">
      <c r="A16" s="3" t="inlineStr">
        <is>
          <t>Net income per common share:</t>
        </is>
      </c>
      <c r="B16" s="4" t="inlineStr">
        <is>
          <t xml:space="preserve"> </t>
        </is>
      </c>
      <c r="C16" s="4" t="inlineStr">
        <is>
          <t xml:space="preserve"> </t>
        </is>
      </c>
    </row>
    <row r="17">
      <c r="A17" s="4" t="inlineStr">
        <is>
          <t>Basic</t>
        </is>
      </c>
      <c r="B17" s="7" t="n">
        <v>4.25</v>
      </c>
      <c r="C17" s="7" t="n">
        <v>4.82</v>
      </c>
    </row>
    <row r="18">
      <c r="A18" s="4" t="inlineStr">
        <is>
          <t>Diluted</t>
        </is>
      </c>
      <c r="B18" s="7" t="n">
        <v>4.23</v>
      </c>
      <c r="C18" s="7" t="n">
        <v>4.79</v>
      </c>
    </row>
    <row r="19">
      <c r="A19" s="3" t="inlineStr">
        <is>
          <t>Weighted average shares outstanding:</t>
        </is>
      </c>
      <c r="B19" s="4" t="inlineStr">
        <is>
          <t xml:space="preserve"> </t>
        </is>
      </c>
      <c r="C19" s="4" t="inlineStr">
        <is>
          <t xml:space="preserve"> </t>
        </is>
      </c>
    </row>
    <row r="20">
      <c r="A20" s="4" t="inlineStr">
        <is>
          <t>Basic</t>
        </is>
      </c>
      <c r="B20" s="5" t="n">
        <v>29028234</v>
      </c>
      <c r="C20" s="5" t="n">
        <v>31641454</v>
      </c>
    </row>
    <row r="21">
      <c r="A21" s="4" t="inlineStr">
        <is>
          <t>Diluted</t>
        </is>
      </c>
      <c r="B21" s="5" t="n">
        <v>29174892</v>
      </c>
      <c r="C21" s="5" t="n">
        <v>318438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Other intangible assets (Details) - USD ($) $ in Thousands</t>
        </is>
      </c>
      <c r="B1" s="2" t="inlineStr">
        <is>
          <t>3 Months Ended</t>
        </is>
      </c>
    </row>
    <row r="2">
      <c r="B2" s="2" t="inlineStr">
        <is>
          <t>Mar. 31, 2025</t>
        </is>
      </c>
      <c r="C2" s="2" t="inlineStr">
        <is>
          <t>Mar. 31, 2024</t>
        </is>
      </c>
      <c r="D2" s="2" t="inlineStr">
        <is>
          <t>Dec. 31, 2024</t>
        </is>
      </c>
    </row>
    <row r="3">
      <c r="A3" s="3" t="inlineStr">
        <is>
          <t>Other intangible assets</t>
        </is>
      </c>
      <c r="B3" s="4" t="inlineStr">
        <is>
          <t xml:space="preserve"> </t>
        </is>
      </c>
      <c r="C3" s="4" t="inlineStr">
        <is>
          <t xml:space="preserve"> </t>
        </is>
      </c>
      <c r="D3" s="4" t="inlineStr">
        <is>
          <t xml:space="preserve"> </t>
        </is>
      </c>
    </row>
    <row r="4">
      <c r="A4" s="4" t="inlineStr">
        <is>
          <t>Gross Definite-lived intangible assets</t>
        </is>
      </c>
      <c r="B4" s="6" t="n">
        <v>864771</v>
      </c>
      <c r="C4" s="4" t="inlineStr">
        <is>
          <t xml:space="preserve"> </t>
        </is>
      </c>
      <c r="D4" s="6" t="n">
        <v>864693</v>
      </c>
    </row>
    <row r="5">
      <c r="A5" s="4" t="inlineStr">
        <is>
          <t>Accumulated Amortization</t>
        </is>
      </c>
      <c r="B5" s="5" t="n">
        <v>-325189</v>
      </c>
      <c r="C5" s="4" t="inlineStr">
        <is>
          <t xml:space="preserve"> </t>
        </is>
      </c>
      <c r="D5" s="5" t="n">
        <v>-307004</v>
      </c>
    </row>
    <row r="6">
      <c r="A6" s="4" t="inlineStr">
        <is>
          <t>Other intangible asset, net</t>
        </is>
      </c>
      <c r="B6" s="5" t="n">
        <v>539582</v>
      </c>
      <c r="C6" s="4" t="inlineStr">
        <is>
          <t xml:space="preserve"> </t>
        </is>
      </c>
      <c r="D6" s="6" t="n">
        <v>557689</v>
      </c>
    </row>
    <row r="7">
      <c r="A7" s="4" t="inlineStr">
        <is>
          <t>Amortization expense</t>
        </is>
      </c>
      <c r="B7" s="6" t="n">
        <v>18156</v>
      </c>
      <c r="C7" s="6" t="n">
        <v>17686</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term debt</t>
        </is>
      </c>
      <c r="B3" s="6" t="n">
        <v>1376250</v>
      </c>
      <c r="C3" s="4" t="inlineStr">
        <is>
          <t xml:space="preserve"> </t>
        </is>
      </c>
    </row>
    <row r="4">
      <c r="A4" s="4" t="inlineStr">
        <is>
          <t>Unamortized debt issuance costs</t>
        </is>
      </c>
      <c r="B4" s="5" t="n">
        <v>-10871</v>
      </c>
      <c r="C4" s="6" t="n">
        <v>-11591</v>
      </c>
    </row>
    <row r="5">
      <c r="A5" s="4" t="inlineStr">
        <is>
          <t>Total debt, net of unamortized debt issuance costs</t>
        </is>
      </c>
      <c r="B5" s="5" t="n">
        <v>1365379</v>
      </c>
      <c r="C5" s="5" t="n">
        <v>1375909</v>
      </c>
    </row>
    <row r="6">
      <c r="A6" s="4" t="inlineStr">
        <is>
          <t>Less: current portion of long-term debt</t>
        </is>
      </c>
      <c r="B6" s="5" t="n">
        <v>52500</v>
      </c>
      <c r="C6" s="5" t="n">
        <v>48750</v>
      </c>
    </row>
    <row r="7">
      <c r="A7" s="4" t="inlineStr">
        <is>
          <t>Total long-term debt</t>
        </is>
      </c>
      <c r="B7" s="6" t="n">
        <v>1312879</v>
      </c>
      <c r="C7" s="6" t="n">
        <v>1327159</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8" t="n">
        <v>0.03625</v>
      </c>
      <c r="C10" s="8" t="n">
        <v>0.03625</v>
      </c>
    </row>
    <row r="11">
      <c r="A11" s="4" t="inlineStr">
        <is>
          <t>Long-term debt</t>
        </is>
      </c>
      <c r="B11" s="6" t="n">
        <v>400000</v>
      </c>
      <c r="C11" s="6"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8" t="n">
        <v>0.04125</v>
      </c>
      <c r="C14" s="8" t="n">
        <v>0.04125</v>
      </c>
    </row>
    <row r="15">
      <c r="A15" s="4" t="inlineStr">
        <is>
          <t>Long-term debt</t>
        </is>
      </c>
      <c r="B15" s="6" t="n">
        <v>500000</v>
      </c>
      <c r="C15" s="6"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6" t="n">
        <v>476250</v>
      </c>
      <c r="C18" s="6" t="n">
        <v>48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Mar. 31, 2025</t>
        </is>
      </c>
      <c r="C1" s="2" t="inlineStr">
        <is>
          <t>Dec. 31, 2024</t>
        </is>
      </c>
    </row>
    <row r="2">
      <c r="A2" s="3" t="inlineStr">
        <is>
          <t>Schedule of Debt Maturity by Years:</t>
        </is>
      </c>
      <c r="B2" s="4" t="inlineStr">
        <is>
          <t xml:space="preserve"> </t>
        </is>
      </c>
      <c r="C2" s="4" t="inlineStr">
        <is>
          <t xml:space="preserve"> </t>
        </is>
      </c>
    </row>
    <row r="3">
      <c r="A3" s="4" t="inlineStr">
        <is>
          <t>2025</t>
        </is>
      </c>
      <c r="B3" s="6" t="n">
        <v>37500</v>
      </c>
      <c r="C3" s="4" t="inlineStr">
        <is>
          <t xml:space="preserve"> </t>
        </is>
      </c>
    </row>
    <row r="4">
      <c r="A4" s="4" t="inlineStr">
        <is>
          <t>2026</t>
        </is>
      </c>
      <c r="B4" s="5" t="n">
        <v>438750</v>
      </c>
      <c r="C4" s="4" t="inlineStr">
        <is>
          <t xml:space="preserve"> </t>
        </is>
      </c>
    </row>
    <row r="5">
      <c r="A5" s="4" t="inlineStr">
        <is>
          <t>2029</t>
        </is>
      </c>
      <c r="B5" s="5" t="n">
        <v>400000</v>
      </c>
      <c r="C5" s="4" t="inlineStr">
        <is>
          <t xml:space="preserve"> </t>
        </is>
      </c>
    </row>
    <row r="6">
      <c r="A6" s="4" t="inlineStr">
        <is>
          <t>Thereafter</t>
        </is>
      </c>
      <c r="B6" s="5" t="n">
        <v>500000</v>
      </c>
      <c r="C6" s="4" t="inlineStr">
        <is>
          <t xml:space="preserve"> </t>
        </is>
      </c>
    </row>
    <row r="7">
      <c r="A7" s="4" t="inlineStr">
        <is>
          <t>Total</t>
        </is>
      </c>
      <c r="B7" s="5" t="n">
        <v>1376250</v>
      </c>
      <c r="C7" s="4" t="inlineStr">
        <is>
          <t xml:space="preserve"> </t>
        </is>
      </c>
    </row>
    <row r="8">
      <c r="A8" s="4" t="inlineStr">
        <is>
          <t>3.625% Senior Notes</t>
        </is>
      </c>
      <c r="B8" s="4" t="inlineStr">
        <is>
          <t xml:space="preserve"> </t>
        </is>
      </c>
      <c r="C8" s="4" t="inlineStr">
        <is>
          <t xml:space="preserve"> </t>
        </is>
      </c>
    </row>
    <row r="9">
      <c r="A9" s="3" t="inlineStr">
        <is>
          <t>Schedule of Debt Maturity by Years:</t>
        </is>
      </c>
      <c r="B9" s="4" t="inlineStr">
        <is>
          <t xml:space="preserve"> </t>
        </is>
      </c>
      <c r="C9" s="4" t="inlineStr">
        <is>
          <t xml:space="preserve"> </t>
        </is>
      </c>
    </row>
    <row r="10">
      <c r="A10" s="4" t="inlineStr">
        <is>
          <t>2029</t>
        </is>
      </c>
      <c r="B10" s="5" t="n">
        <v>400000</v>
      </c>
      <c r="C10" s="4" t="inlineStr">
        <is>
          <t xml:space="preserve"> </t>
        </is>
      </c>
    </row>
    <row r="11">
      <c r="A11" s="4" t="inlineStr">
        <is>
          <t>Total</t>
        </is>
      </c>
      <c r="B11" s="5" t="n">
        <v>400000</v>
      </c>
      <c r="C11" s="6" t="n">
        <v>400000</v>
      </c>
    </row>
    <row r="12">
      <c r="A12" s="4" t="inlineStr">
        <is>
          <t>4.125% Senior Notes</t>
        </is>
      </c>
      <c r="B12" s="4" t="inlineStr">
        <is>
          <t xml:space="preserve"> </t>
        </is>
      </c>
      <c r="C12" s="4" t="inlineStr">
        <is>
          <t xml:space="preserve"> </t>
        </is>
      </c>
    </row>
    <row r="13">
      <c r="A13" s="3" t="inlineStr">
        <is>
          <t>Schedule of Debt Maturity by Years:</t>
        </is>
      </c>
      <c r="B13" s="4" t="inlineStr">
        <is>
          <t xml:space="preserve"> </t>
        </is>
      </c>
      <c r="C13" s="4" t="inlineStr">
        <is>
          <t xml:space="preserve"> </t>
        </is>
      </c>
    </row>
    <row r="14">
      <c r="A14" s="4" t="inlineStr">
        <is>
          <t>Thereafter</t>
        </is>
      </c>
      <c r="B14" s="5" t="n">
        <v>500000</v>
      </c>
      <c r="C14" s="4" t="inlineStr">
        <is>
          <t xml:space="preserve"> </t>
        </is>
      </c>
    </row>
    <row r="15">
      <c r="A15" s="4" t="inlineStr">
        <is>
          <t>Total</t>
        </is>
      </c>
      <c r="B15" s="5" t="n">
        <v>500000</v>
      </c>
      <c r="C15" s="5" t="n">
        <v>500000</v>
      </c>
    </row>
    <row r="16">
      <c r="A16" s="4" t="inlineStr">
        <is>
          <t>Term Loan Facility</t>
        </is>
      </c>
      <c r="B16" s="4" t="inlineStr">
        <is>
          <t xml:space="preserve"> </t>
        </is>
      </c>
      <c r="C16" s="4" t="inlineStr">
        <is>
          <t xml:space="preserve"> </t>
        </is>
      </c>
    </row>
    <row r="17">
      <c r="A17" s="3" t="inlineStr">
        <is>
          <t>Schedule of Debt Maturity by Years:</t>
        </is>
      </c>
      <c r="B17" s="4" t="inlineStr">
        <is>
          <t xml:space="preserve"> </t>
        </is>
      </c>
      <c r="C17" s="4" t="inlineStr">
        <is>
          <t xml:space="preserve"> </t>
        </is>
      </c>
    </row>
    <row r="18">
      <c r="A18" s="4" t="inlineStr">
        <is>
          <t>2025</t>
        </is>
      </c>
      <c r="B18" s="5" t="n">
        <v>37500</v>
      </c>
      <c r="C18" s="4" t="inlineStr">
        <is>
          <t xml:space="preserve"> </t>
        </is>
      </c>
    </row>
    <row r="19">
      <c r="A19" s="4" t="inlineStr">
        <is>
          <t>2026</t>
        </is>
      </c>
      <c r="B19" s="5" t="n">
        <v>438750</v>
      </c>
      <c r="C19" s="4" t="inlineStr">
        <is>
          <t xml:space="preserve"> </t>
        </is>
      </c>
    </row>
    <row r="20">
      <c r="A20" s="4" t="inlineStr">
        <is>
          <t>Total</t>
        </is>
      </c>
      <c r="B20" s="6" t="n">
        <v>476250</v>
      </c>
      <c r="C20" s="6" t="n">
        <v>4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Key Terms of Credit Agreement (Details) - USD ($) $ in Thousands</t>
        </is>
      </c>
      <c r="B1" s="2" t="inlineStr">
        <is>
          <t>3 Months Ended</t>
        </is>
      </c>
    </row>
    <row r="2">
      <c r="B2" s="2" t="inlineStr">
        <is>
          <t>Mar. 31, 2025</t>
        </is>
      </c>
      <c r="C2" s="2" t="inlineStr">
        <is>
          <t>Dec. 31, 2024</t>
        </is>
      </c>
    </row>
    <row r="3">
      <c r="A3" s="4" t="inlineStr">
        <is>
          <t>Revolving Facility</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Availability</t>
        </is>
      </c>
      <c r="B5" s="6" t="n">
        <v>500000</v>
      </c>
      <c r="C5" s="6" t="n">
        <v>500000</v>
      </c>
    </row>
    <row r="6">
      <c r="A6" s="4" t="inlineStr">
        <is>
          <t>Credit Agreemen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Interest rate</t>
        </is>
      </c>
      <c r="B8" s="9" t="n">
        <v>0.0542</v>
      </c>
      <c r="C8" s="4" t="inlineStr">
        <is>
          <t xml:space="preserve"> </t>
        </is>
      </c>
    </row>
    <row r="9">
      <c r="A9" s="4" t="inlineStr">
        <is>
          <t>Scheduled maturity date</t>
        </is>
      </c>
      <c r="B9" s="4" t="inlineStr">
        <is>
          <t>Oct.  07,  2026</t>
        </is>
      </c>
      <c r="C9" s="4" t="inlineStr">
        <is>
          <t xml:space="preserve"> </t>
        </is>
      </c>
    </row>
    <row r="10">
      <c r="A10" s="4" t="inlineStr">
        <is>
          <t>Credit Agreement | Base Rate Borrowings | Min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Applicable margin based on total leverage ratio</t>
        </is>
      </c>
      <c r="B12" s="10" t="n">
        <v>0</v>
      </c>
      <c r="C12" s="4" t="inlineStr">
        <is>
          <t xml:space="preserve"> </t>
        </is>
      </c>
    </row>
    <row r="13">
      <c r="A13" s="4" t="inlineStr">
        <is>
          <t>Credit Agreement | Base Rate Borrowings | Max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Applicable margin based on total leverage ratio</t>
        </is>
      </c>
      <c r="B15" s="9" t="n">
        <v>0.015</v>
      </c>
      <c r="C15" s="4" t="inlineStr">
        <is>
          <t xml:space="preserve"> </t>
        </is>
      </c>
    </row>
    <row r="16">
      <c r="A16" s="4" t="inlineStr">
        <is>
          <t>Credit Agreement | Base Rate Borrowings | Federal Funds Rat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Basis spread</t>
        </is>
      </c>
      <c r="B18" s="9" t="n">
        <v>0.005</v>
      </c>
      <c r="C18" s="4" t="inlineStr">
        <is>
          <t xml:space="preserve"> </t>
        </is>
      </c>
    </row>
    <row r="19">
      <c r="A19" s="4" t="inlineStr">
        <is>
          <t>Credit Agreement | Base Rate Borrowings | SOF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Basis spread</t>
        </is>
      </c>
      <c r="B21" s="10" t="n">
        <v>0.01</v>
      </c>
      <c r="C21" s="4" t="inlineStr">
        <is>
          <t xml:space="preserve"> </t>
        </is>
      </c>
    </row>
    <row r="22">
      <c r="A22" s="4" t="inlineStr">
        <is>
          <t>Maturity of the reference rate</t>
        </is>
      </c>
      <c r="B22" s="4" t="inlineStr">
        <is>
          <t>1 month</t>
        </is>
      </c>
      <c r="C22" s="4" t="inlineStr">
        <is>
          <t xml:space="preserve"> </t>
        </is>
      </c>
    </row>
    <row r="23">
      <c r="A23" s="4" t="inlineStr">
        <is>
          <t>Credit Agreement | SOFR Rate Borrowings</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Interest rate floor (as a percent)</t>
        </is>
      </c>
      <c r="B25" s="10" t="n">
        <v>0</v>
      </c>
      <c r="C25" s="4" t="inlineStr">
        <is>
          <t xml:space="preserve"> </t>
        </is>
      </c>
    </row>
    <row r="26">
      <c r="A26" s="4" t="inlineStr">
        <is>
          <t>Credit Agreement | SOFR Rate Borrowings | Minimum</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Applicable margin based on total leverage ratio</t>
        </is>
      </c>
      <c r="B28" s="10" t="n">
        <v>0.01</v>
      </c>
      <c r="C28" s="4" t="inlineStr">
        <is>
          <t xml:space="preserve"> </t>
        </is>
      </c>
    </row>
    <row r="29">
      <c r="A29" s="4" t="inlineStr">
        <is>
          <t>Credit Agreement | SOFR Rate Borrowings | Maximum</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Applicable margin based on total leverage ratio</t>
        </is>
      </c>
      <c r="B31" s="9" t="n">
        <v>0.025</v>
      </c>
      <c r="C31" s="4" t="inlineStr">
        <is>
          <t xml:space="preserve"> </t>
        </is>
      </c>
    </row>
    <row r="32">
      <c r="A32" s="4" t="inlineStr">
        <is>
          <t>Credit Agreement | Term Loan Facility</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Availability</t>
        </is>
      </c>
      <c r="B34" s="6" t="n">
        <v>600000</v>
      </c>
      <c r="C34" s="4" t="inlineStr">
        <is>
          <t xml:space="preserve"> </t>
        </is>
      </c>
    </row>
    <row r="35">
      <c r="A35" s="4" t="inlineStr">
        <is>
          <t>Credit Agreement | Revolving Facility</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Availability</t>
        </is>
      </c>
      <c r="B37" s="5" t="n">
        <v>500000</v>
      </c>
      <c r="C37" s="4" t="inlineStr">
        <is>
          <t xml:space="preserve"> </t>
        </is>
      </c>
    </row>
    <row r="38">
      <c r="A38" s="4" t="inlineStr">
        <is>
          <t>Sublimit for issuance of letters of credit under Revolving Facility*</t>
        </is>
      </c>
      <c r="B38" s="5" t="n">
        <v>100000</v>
      </c>
      <c r="C38" s="4" t="inlineStr">
        <is>
          <t xml:space="preserve"> </t>
        </is>
      </c>
    </row>
    <row r="39">
      <c r="A39" s="4" t="inlineStr">
        <is>
          <t>Sublimit for swingline loans under Revolving Facility*</t>
        </is>
      </c>
      <c r="B39" s="6" t="n">
        <v>35000</v>
      </c>
      <c r="C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Revolving Facility (Details) - Revolving Facility - USD ($) $ in Thousand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Revolving Facility</t>
        </is>
      </c>
      <c r="B4" s="6" t="n">
        <v>500000</v>
      </c>
      <c r="C4" s="6" t="n">
        <v>500000</v>
      </c>
    </row>
    <row r="5">
      <c r="A5" s="4" t="inlineStr">
        <is>
          <t>Less: standby letters of credit</t>
        </is>
      </c>
      <c r="B5" s="5" t="n">
        <v>-62448</v>
      </c>
      <c r="C5" s="5" t="n">
        <v>-63770</v>
      </c>
    </row>
    <row r="6">
      <c r="A6" s="4" t="inlineStr">
        <is>
          <t>Availability under revolving facility</t>
        </is>
      </c>
      <c r="B6" s="6" t="n">
        <v>437552</v>
      </c>
      <c r="C6" s="6" t="n">
        <v>436230</v>
      </c>
    </row>
    <row r="7">
      <c r="A7" s="4" t="inlineStr">
        <is>
          <t>Min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mmitment fee (as a percent)</t>
        </is>
      </c>
      <c r="B9" s="9" t="n">
        <v>0.0015</v>
      </c>
      <c r="C9" s="4" t="inlineStr">
        <is>
          <t xml:space="preserve"> </t>
        </is>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ommitment fee (as a percent)</t>
        </is>
      </c>
      <c r="B12" s="8" t="n">
        <v>0.00275</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Term Debt - Senior Notes (Details) - USD ($) $ in Thousand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Amount outstanding</t>
        </is>
      </c>
      <c r="B4" s="6" t="n">
        <v>1365379</v>
      </c>
      <c r="C4" s="6" t="n">
        <v>1375909</v>
      </c>
    </row>
    <row r="5">
      <c r="A5" s="4" t="inlineStr">
        <is>
          <t>3.625% Senior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Interest rate (as a percent)</t>
        </is>
      </c>
      <c r="B7" s="8" t="n">
        <v>0.03625</v>
      </c>
      <c r="C7" s="4" t="inlineStr">
        <is>
          <t xml:space="preserve"> </t>
        </is>
      </c>
    </row>
    <row r="8">
      <c r="A8" s="4" t="inlineStr">
        <is>
          <t>Principal amount of debt</t>
        </is>
      </c>
      <c r="B8" s="6" t="n">
        <v>400000</v>
      </c>
      <c r="C8" s="4" t="inlineStr">
        <is>
          <t xml:space="preserve"> </t>
        </is>
      </c>
    </row>
    <row r="9">
      <c r="A9" s="4" t="inlineStr">
        <is>
          <t>3.625% Senior Notes | On or after March 15, 2025</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Redemption price as a percentage of principal</t>
        </is>
      </c>
      <c r="B11" s="8" t="n">
        <v>1.00906</v>
      </c>
      <c r="C11" s="4" t="inlineStr">
        <is>
          <t xml:space="preserve"> </t>
        </is>
      </c>
    </row>
    <row r="12">
      <c r="A12" s="4" t="inlineStr">
        <is>
          <t>3.625% Senior Notes | On March 15, 2026 and thereafter</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Redemption price as a percentage of principal</t>
        </is>
      </c>
      <c r="B14" s="10" t="n">
        <v>1</v>
      </c>
      <c r="C14" s="4" t="inlineStr">
        <is>
          <t xml:space="preserve"> </t>
        </is>
      </c>
    </row>
    <row r="15">
      <c r="A15" s="4" t="inlineStr">
        <is>
          <t>3.625% Senior Notes | Change in Control Scenario</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Redemption price as a percentage of principal</t>
        </is>
      </c>
      <c r="B17" s="10" t="n">
        <v>1.01</v>
      </c>
      <c r="C17" s="4" t="inlineStr">
        <is>
          <t xml:space="preserve"> </t>
        </is>
      </c>
    </row>
    <row r="18">
      <c r="A18" s="4" t="inlineStr">
        <is>
          <t>4.125%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 (as a percent)</t>
        </is>
      </c>
      <c r="B20" s="8" t="n">
        <v>0.04125</v>
      </c>
      <c r="C20" s="4" t="inlineStr">
        <is>
          <t xml:space="preserve"> </t>
        </is>
      </c>
    </row>
    <row r="21">
      <c r="A21" s="4" t="inlineStr">
        <is>
          <t>Principal amount of debt</t>
        </is>
      </c>
      <c r="B21" s="6" t="n">
        <v>500000</v>
      </c>
      <c r="C21" s="4" t="inlineStr">
        <is>
          <t xml:space="preserve"> </t>
        </is>
      </c>
    </row>
    <row r="22">
      <c r="A22" s="4" t="inlineStr">
        <is>
          <t>4.125% Senior Notes | Any time prior to October 15, 2026</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on treasury rate</t>
        </is>
      </c>
      <c r="B24" s="9" t="n">
        <v>0.005</v>
      </c>
      <c r="C24" s="4" t="inlineStr">
        <is>
          <t xml:space="preserve"> </t>
        </is>
      </c>
    </row>
    <row r="25">
      <c r="A25" s="4" t="inlineStr">
        <is>
          <t>4.125% Senior Notes | On or after October 15, 2026</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Redemption price as a percentage of principal</t>
        </is>
      </c>
      <c r="B27" s="8" t="n">
        <v>1.02063</v>
      </c>
      <c r="C27" s="4" t="inlineStr">
        <is>
          <t xml:space="preserve"> </t>
        </is>
      </c>
    </row>
    <row r="28">
      <c r="A28" s="4" t="inlineStr">
        <is>
          <t>4.125% Senior Notes | On or after October 15, 2027</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Redemption price as a percentage of principal</t>
        </is>
      </c>
      <c r="B30" s="8" t="n">
        <v>1.01375</v>
      </c>
      <c r="C30" s="4" t="inlineStr">
        <is>
          <t xml:space="preserve"> </t>
        </is>
      </c>
    </row>
    <row r="31">
      <c r="A31" s="4" t="inlineStr">
        <is>
          <t>4.125% Senior Notes | On or after October 15, 2028</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Redemption price as a percentage of principal</t>
        </is>
      </c>
      <c r="B33" s="8" t="n">
        <v>1.00688</v>
      </c>
      <c r="C33" s="4" t="inlineStr">
        <is>
          <t xml:space="preserve"> </t>
        </is>
      </c>
    </row>
    <row r="34">
      <c r="A34" s="4" t="inlineStr">
        <is>
          <t>4.125% Senior Notes | On October 15, 2029 and thereafter</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Redemption price as a percentage of principal</t>
        </is>
      </c>
      <c r="B36" s="10" t="n">
        <v>1</v>
      </c>
      <c r="C36" s="4" t="inlineStr">
        <is>
          <t xml:space="preserve"> </t>
        </is>
      </c>
    </row>
    <row r="37">
      <c r="A37" s="4" t="inlineStr">
        <is>
          <t>4.125% Senior Notes | Change in Control Scenario</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Redemption price as a percentage of principal</t>
        </is>
      </c>
      <c r="B39" s="10" t="n">
        <v>1.01</v>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 Other (Details)</t>
        </is>
      </c>
      <c r="B1" s="2" t="inlineStr">
        <is>
          <t>3 Months Ended</t>
        </is>
      </c>
    </row>
    <row r="2">
      <c r="B2" s="2" t="inlineStr">
        <is>
          <t>Mar. 31, 2025</t>
        </is>
      </c>
    </row>
    <row r="3">
      <c r="A3" s="3" t="inlineStr">
        <is>
          <t>Debt covenants</t>
        </is>
      </c>
      <c r="B3" s="4" t="inlineStr">
        <is>
          <t xml:space="preserve"> </t>
        </is>
      </c>
    </row>
    <row r="4">
      <c r="A4" s="4" t="inlineStr">
        <is>
          <t>Maximum Net Leverage Ratio</t>
        </is>
      </c>
      <c r="B4" s="11" t="n">
        <v>3.5</v>
      </c>
    </row>
    <row r="5">
      <c r="A5" s="4" t="inlineStr">
        <is>
          <t>Minimum Interest Coverage Ratio</t>
        </is>
      </c>
      <c r="B5" s="5" t="n">
        <v>3</v>
      </c>
    </row>
    <row r="6">
      <c r="A6" s="4" t="inlineStr">
        <is>
          <t>Senior Notes | Event of Default Scenario</t>
        </is>
      </c>
      <c r="B6" s="4" t="inlineStr">
        <is>
          <t xml:space="preserve"> </t>
        </is>
      </c>
    </row>
    <row r="7">
      <c r="A7" s="3" t="inlineStr">
        <is>
          <t>Debt covenants</t>
        </is>
      </c>
      <c r="B7" s="4" t="inlineStr">
        <is>
          <t xml:space="preserve"> </t>
        </is>
      </c>
    </row>
    <row r="8">
      <c r="A8" s="4" t="inlineStr">
        <is>
          <t>Minimum percentage of principal of debt holders to declare debt immediately due and payable</t>
        </is>
      </c>
      <c r="B8" s="10" t="n">
        <v>0.3</v>
      </c>
    </row>
    <row r="9">
      <c r="A9" s="4" t="inlineStr">
        <is>
          <t>3.625% Senior Notes</t>
        </is>
      </c>
      <c r="B9" s="4" t="inlineStr">
        <is>
          <t xml:space="preserve"> </t>
        </is>
      </c>
    </row>
    <row r="10">
      <c r="A10" s="3" t="inlineStr">
        <is>
          <t>Debt covenants</t>
        </is>
      </c>
      <c r="B10" s="4" t="inlineStr">
        <is>
          <t xml:space="preserve"> </t>
        </is>
      </c>
    </row>
    <row r="11">
      <c r="A11" s="4" t="inlineStr">
        <is>
          <t>Interest rate (as a percent)</t>
        </is>
      </c>
      <c r="B11" s="8" t="n">
        <v>0.03625</v>
      </c>
    </row>
    <row r="12">
      <c r="A12" s="4" t="inlineStr">
        <is>
          <t>4.125% Senior Notes</t>
        </is>
      </c>
      <c r="B12" s="4" t="inlineStr">
        <is>
          <t xml:space="preserve"> </t>
        </is>
      </c>
    </row>
    <row r="13">
      <c r="A13" s="3" t="inlineStr">
        <is>
          <t>Debt covenants</t>
        </is>
      </c>
      <c r="B13" s="4" t="inlineStr">
        <is>
          <t xml:space="preserve"> </t>
        </is>
      </c>
    </row>
    <row r="14">
      <c r="A14" s="4" t="inlineStr">
        <is>
          <t>Interest rate (as a percent)</t>
        </is>
      </c>
      <c r="B14" s="8" t="n">
        <v>0.041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Mar. 31, 2025 USD ($)</t>
        </is>
      </c>
    </row>
    <row r="2">
      <c r="A2" s="3" t="inlineStr">
        <is>
          <t>Fair Value on Non-Recurring Basis</t>
        </is>
      </c>
      <c r="B2" s="4" t="inlineStr">
        <is>
          <t xml:space="preserve"> </t>
        </is>
      </c>
    </row>
    <row r="3">
      <c r="A3" s="4" t="inlineStr">
        <is>
          <t>Amount outstanding</t>
        </is>
      </c>
      <c r="B3" s="6" t="n">
        <v>1376250</v>
      </c>
    </row>
    <row r="4">
      <c r="A4" s="4" t="inlineStr">
        <is>
          <t>3.625% Senior Notes</t>
        </is>
      </c>
      <c r="B4" s="4" t="inlineStr">
        <is>
          <t xml:space="preserve"> </t>
        </is>
      </c>
    </row>
    <row r="5">
      <c r="A5" s="3" t="inlineStr">
        <is>
          <t>Fair Value on Non-Recurring Basis</t>
        </is>
      </c>
      <c r="B5" s="4" t="inlineStr">
        <is>
          <t xml:space="preserve"> </t>
        </is>
      </c>
    </row>
    <row r="6">
      <c r="A6" s="4" t="inlineStr">
        <is>
          <t>Interest rate (as a percent)</t>
        </is>
      </c>
      <c r="B6" s="8" t="n">
        <v>0.03625</v>
      </c>
    </row>
    <row r="7">
      <c r="A7" s="4" t="inlineStr">
        <is>
          <t>Amount outstanding</t>
        </is>
      </c>
      <c r="B7" s="6" t="n">
        <v>400000</v>
      </c>
    </row>
    <row r="8">
      <c r="A8" s="4" t="inlineStr">
        <is>
          <t>3.625% Senior Notes | Fair Value on Non-Recurring Basis | Level 1 fair value measurement</t>
        </is>
      </c>
      <c r="B8" s="4" t="inlineStr">
        <is>
          <t xml:space="preserve"> </t>
        </is>
      </c>
    </row>
    <row r="9">
      <c r="A9" s="3" t="inlineStr">
        <is>
          <t>Fair Value on Non-Recurring Basis</t>
        </is>
      </c>
      <c r="B9" s="4" t="inlineStr">
        <is>
          <t xml:space="preserve"> </t>
        </is>
      </c>
    </row>
    <row r="10">
      <c r="A10" s="4" t="inlineStr">
        <is>
          <t>Interest rate (as a percent)</t>
        </is>
      </c>
      <c r="B10" s="8" t="n">
        <v>0.03625</v>
      </c>
    </row>
    <row r="11">
      <c r="A11" s="4" t="inlineStr">
        <is>
          <t>Fair value</t>
        </is>
      </c>
      <c r="B11" s="6" t="n">
        <v>372000</v>
      </c>
    </row>
    <row r="12">
      <c r="A12" s="4" t="inlineStr">
        <is>
          <t>4.125% Senior Notes</t>
        </is>
      </c>
      <c r="B12" s="4" t="inlineStr">
        <is>
          <t xml:space="preserve"> </t>
        </is>
      </c>
    </row>
    <row r="13">
      <c r="A13" s="3" t="inlineStr">
        <is>
          <t>Fair Value on Non-Recurring Basis</t>
        </is>
      </c>
      <c r="B13" s="4" t="inlineStr">
        <is>
          <t xml:space="preserve"> </t>
        </is>
      </c>
    </row>
    <row r="14">
      <c r="A14" s="4" t="inlineStr">
        <is>
          <t>Interest rate (as a percent)</t>
        </is>
      </c>
      <c r="B14" s="8" t="n">
        <v>0.04125</v>
      </c>
    </row>
    <row r="15">
      <c r="A15" s="4" t="inlineStr">
        <is>
          <t>Amount outstanding</t>
        </is>
      </c>
      <c r="B15" s="6" t="n">
        <v>500000</v>
      </c>
    </row>
    <row r="16">
      <c r="A16" s="4" t="inlineStr">
        <is>
          <t>4.125% Senior Notes | Fair Value on Non-Recurring Basis | Level 1 fair value measurement</t>
        </is>
      </c>
      <c r="B16" s="4" t="inlineStr">
        <is>
          <t xml:space="preserve"> </t>
        </is>
      </c>
    </row>
    <row r="17">
      <c r="A17" s="3" t="inlineStr">
        <is>
          <t>Fair Value on Non-Recurring Basis</t>
        </is>
      </c>
      <c r="B17" s="4" t="inlineStr">
        <is>
          <t xml:space="preserve"> </t>
        </is>
      </c>
    </row>
    <row r="18">
      <c r="A18" s="4" t="inlineStr">
        <is>
          <t>Interest rate (as a percent)</t>
        </is>
      </c>
      <c r="B18" s="8" t="n">
        <v>0.04125</v>
      </c>
    </row>
    <row r="19">
      <c r="A19" s="4" t="inlineStr">
        <is>
          <t>Fair value</t>
        </is>
      </c>
      <c r="B19" s="6" t="n">
        <v>448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sales</t>
        </is>
      </c>
      <c r="B5" s="6" t="n">
        <v>1233278</v>
      </c>
      <c r="C5" s="6" t="n">
        <v>1278717</v>
      </c>
      <c r="D5" s="4" t="inlineStr">
        <is>
          <t xml:space="preserve"> </t>
        </is>
      </c>
    </row>
    <row r="6">
      <c r="A6" s="4" t="inlineStr">
        <is>
          <t>Cost of sales</t>
        </is>
      </c>
      <c r="B6" s="5" t="n">
        <v>881805</v>
      </c>
      <c r="C6" s="5" t="n">
        <v>891567</v>
      </c>
      <c r="D6" s="4" t="inlineStr">
        <is>
          <t xml:space="preserve"> </t>
        </is>
      </c>
    </row>
    <row r="7">
      <c r="A7" s="4" t="inlineStr">
        <is>
          <t>Selling, general, and administrative expenses</t>
        </is>
      </c>
      <c r="B7" s="5" t="n">
        <v>173984</v>
      </c>
      <c r="C7" s="5" t="n">
        <v>172642</v>
      </c>
      <c r="D7" s="4" t="inlineStr">
        <is>
          <t xml:space="preserve"> </t>
        </is>
      </c>
    </row>
    <row r="8">
      <c r="A8" s="4" t="inlineStr">
        <is>
          <t>Operating profit</t>
        </is>
      </c>
      <c r="B8" s="5" t="n">
        <v>177489</v>
      </c>
      <c r="C8" s="5" t="n">
        <v>214508</v>
      </c>
      <c r="D8" s="4" t="inlineStr">
        <is>
          <t xml:space="preserve"> </t>
        </is>
      </c>
    </row>
    <row r="9">
      <c r="A9" s="4" t="inlineStr">
        <is>
          <t>Other expense, net</t>
        </is>
      </c>
      <c r="B9" s="5" t="n">
        <v>-11516</v>
      </c>
      <c r="C9" s="5" t="n">
        <v>-7513</v>
      </c>
      <c r="D9" s="4" t="inlineStr">
        <is>
          <t xml:space="preserve"> </t>
        </is>
      </c>
    </row>
    <row r="10">
      <c r="A10" s="4" t="inlineStr">
        <is>
          <t>Income before income taxes</t>
        </is>
      </c>
      <c r="B10" s="5" t="n">
        <v>165973</v>
      </c>
      <c r="C10" s="5" t="n">
        <v>206995</v>
      </c>
      <c r="D10" s="4" t="inlineStr">
        <is>
          <t xml:space="preserve"> </t>
        </is>
      </c>
    </row>
    <row r="11">
      <c r="A11" s="4" t="inlineStr">
        <is>
          <t>Depreciation and Amortization</t>
        </is>
      </c>
      <c r="B11" s="5" t="n">
        <v>35791</v>
      </c>
      <c r="C11" s="5" t="n">
        <v>34257</v>
      </c>
      <c r="D11" s="4" t="inlineStr">
        <is>
          <t xml:space="preserve"> </t>
        </is>
      </c>
    </row>
    <row r="12">
      <c r="A12" s="4" t="inlineStr">
        <is>
          <t>Property Additions</t>
        </is>
      </c>
      <c r="B12" s="5" t="n">
        <v>11614</v>
      </c>
      <c r="C12" s="5" t="n">
        <v>19612</v>
      </c>
      <c r="D12" s="4" t="inlineStr">
        <is>
          <t xml:space="preserve"> </t>
        </is>
      </c>
    </row>
    <row r="13">
      <c r="A13" s="4" t="inlineStr">
        <is>
          <t>Total Assets</t>
        </is>
      </c>
      <c r="B13" s="5" t="n">
        <v>4596296</v>
      </c>
      <c r="C13" s="5" t="n">
        <v>5310452</v>
      </c>
      <c r="D13" s="6" t="n">
        <v>4735426</v>
      </c>
    </row>
    <row r="14">
      <c r="A14" s="4" t="inlineStr">
        <is>
          <t>Installatio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sales</t>
        </is>
      </c>
      <c r="B16" s="5" t="n">
        <v>745533</v>
      </c>
      <c r="C16" s="5" t="n">
        <v>798743</v>
      </c>
      <c r="D16" s="4" t="inlineStr">
        <is>
          <t xml:space="preserve"> </t>
        </is>
      </c>
    </row>
    <row r="17">
      <c r="A17" s="4" t="inlineStr">
        <is>
          <t>Specialty Distribu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5" t="n">
        <v>487745</v>
      </c>
      <c r="C19" s="5" t="n">
        <v>479974</v>
      </c>
      <c r="D19" s="4" t="inlineStr">
        <is>
          <t xml:space="preserve"> </t>
        </is>
      </c>
    </row>
    <row r="20">
      <c r="A20" s="4" t="inlineStr">
        <is>
          <t>Operating Seg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Net sales</t>
        </is>
      </c>
      <c r="B22" s="5" t="n">
        <v>1305337</v>
      </c>
      <c r="C22" s="5" t="n">
        <v>1344537</v>
      </c>
      <c r="D22" s="4" t="inlineStr">
        <is>
          <t xml:space="preserve"> </t>
        </is>
      </c>
    </row>
    <row r="23">
      <c r="A23" s="4" t="inlineStr">
        <is>
          <t>Cost of sales</t>
        </is>
      </c>
      <c r="B23" s="5" t="n">
        <v>941937</v>
      </c>
      <c r="C23" s="5" t="n">
        <v>946626</v>
      </c>
      <c r="D23" s="4" t="inlineStr">
        <is>
          <t xml:space="preserve"> </t>
        </is>
      </c>
    </row>
    <row r="24">
      <c r="A24" s="4" t="inlineStr">
        <is>
          <t>Selling, general, and administrative expenses</t>
        </is>
      </c>
      <c r="B24" s="5" t="n">
        <v>164725</v>
      </c>
      <c r="C24" s="5" t="n">
        <v>163575</v>
      </c>
      <c r="D24" s="4" t="inlineStr">
        <is>
          <t xml:space="preserve"> </t>
        </is>
      </c>
    </row>
    <row r="25">
      <c r="A25" s="4" t="inlineStr">
        <is>
          <t>Operating profit</t>
        </is>
      </c>
      <c r="B25" s="5" t="n">
        <v>198675</v>
      </c>
      <c r="C25" s="5" t="n">
        <v>234336</v>
      </c>
      <c r="D25" s="4" t="inlineStr">
        <is>
          <t xml:space="preserve"> </t>
        </is>
      </c>
    </row>
    <row r="26">
      <c r="A26" s="4" t="inlineStr">
        <is>
          <t>Depreciation and Amortization</t>
        </is>
      </c>
      <c r="B26" s="5" t="n">
        <v>34327</v>
      </c>
      <c r="C26" s="5" t="n">
        <v>33103</v>
      </c>
      <c r="D26" s="4" t="inlineStr">
        <is>
          <t xml:space="preserve"> </t>
        </is>
      </c>
    </row>
    <row r="27">
      <c r="A27" s="4" t="inlineStr">
        <is>
          <t>Property Additions</t>
        </is>
      </c>
      <c r="B27" s="5" t="n">
        <v>10727</v>
      </c>
      <c r="C27" s="5" t="n">
        <v>17739</v>
      </c>
      <c r="D27" s="4" t="inlineStr">
        <is>
          <t xml:space="preserve"> </t>
        </is>
      </c>
    </row>
    <row r="28">
      <c r="A28" s="4" t="inlineStr">
        <is>
          <t>Total Assets</t>
        </is>
      </c>
      <c r="B28" s="5" t="n">
        <v>4278229</v>
      </c>
      <c r="C28" s="5" t="n">
        <v>4316252</v>
      </c>
      <c r="D28" s="4" t="inlineStr">
        <is>
          <t xml:space="preserve"> </t>
        </is>
      </c>
    </row>
    <row r="29">
      <c r="A29" s="4" t="inlineStr">
        <is>
          <t>Operating Segment | Cost of sale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ationalization charges</t>
        </is>
      </c>
      <c r="B31" s="5" t="n">
        <v>13500</v>
      </c>
      <c r="C31" s="4" t="inlineStr">
        <is>
          <t xml:space="preserve"> </t>
        </is>
      </c>
      <c r="D31" s="4" t="inlineStr">
        <is>
          <t xml:space="preserve"> </t>
        </is>
      </c>
    </row>
    <row r="32">
      <c r="A32" s="4" t="inlineStr">
        <is>
          <t>Operating Segment | Selling, General and Administrative Expense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ationalization charges</t>
        </is>
      </c>
      <c r="B34" s="5" t="n">
        <v>1900</v>
      </c>
      <c r="C34" s="4" t="inlineStr">
        <is>
          <t xml:space="preserve"> </t>
        </is>
      </c>
      <c r="D34" s="4" t="inlineStr">
        <is>
          <t xml:space="preserve"> </t>
        </is>
      </c>
    </row>
    <row r="35">
      <c r="A35" s="4" t="inlineStr">
        <is>
          <t>Operating Segment | Selling, General and Administrative Expenses | Branch Support Cent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ationalization charges</t>
        </is>
      </c>
      <c r="B37" s="5" t="n">
        <v>200</v>
      </c>
      <c r="C37" s="4" t="inlineStr">
        <is>
          <t xml:space="preserve"> </t>
        </is>
      </c>
      <c r="D37" s="4" t="inlineStr">
        <is>
          <t xml:space="preserve"> </t>
        </is>
      </c>
    </row>
    <row r="38">
      <c r="A38" s="4" t="inlineStr">
        <is>
          <t>Operating Segment | Installat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Net sales</t>
        </is>
      </c>
      <c r="B40" s="5" t="n">
        <v>745533</v>
      </c>
      <c r="C40" s="5" t="n">
        <v>798743</v>
      </c>
      <c r="D40" s="4" t="inlineStr">
        <is>
          <t xml:space="preserve"> </t>
        </is>
      </c>
    </row>
    <row r="41">
      <c r="A41" s="4" t="inlineStr">
        <is>
          <t>Cost of sales</t>
        </is>
      </c>
      <c r="B41" s="5" t="n">
        <v>511438</v>
      </c>
      <c r="C41" s="5" t="n">
        <v>534691</v>
      </c>
      <c r="D41" s="4" t="inlineStr">
        <is>
          <t xml:space="preserve"> </t>
        </is>
      </c>
    </row>
    <row r="42">
      <c r="A42" s="4" t="inlineStr">
        <is>
          <t>Selling, general, and administrative expenses</t>
        </is>
      </c>
      <c r="B42" s="5" t="n">
        <v>104479</v>
      </c>
      <c r="C42" s="5" t="n">
        <v>107295</v>
      </c>
      <c r="D42" s="4" t="inlineStr">
        <is>
          <t xml:space="preserve"> </t>
        </is>
      </c>
    </row>
    <row r="43">
      <c r="A43" s="4" t="inlineStr">
        <is>
          <t>Operating profit</t>
        </is>
      </c>
      <c r="B43" s="5" t="n">
        <v>129616</v>
      </c>
      <c r="C43" s="5" t="n">
        <v>156757</v>
      </c>
      <c r="D43" s="4" t="inlineStr">
        <is>
          <t xml:space="preserve"> </t>
        </is>
      </c>
    </row>
    <row r="44">
      <c r="A44" s="4" t="inlineStr">
        <is>
          <t>Depreciation and Amortization</t>
        </is>
      </c>
      <c r="B44" s="5" t="n">
        <v>19326</v>
      </c>
      <c r="C44" s="5" t="n">
        <v>18267</v>
      </c>
      <c r="D44" s="4" t="inlineStr">
        <is>
          <t xml:space="preserve"> </t>
        </is>
      </c>
    </row>
    <row r="45">
      <c r="A45" s="4" t="inlineStr">
        <is>
          <t>Property Additions</t>
        </is>
      </c>
      <c r="B45" s="5" t="n">
        <v>7468</v>
      </c>
      <c r="C45" s="5" t="n">
        <v>11815</v>
      </c>
      <c r="D45" s="4" t="inlineStr">
        <is>
          <t xml:space="preserve"> </t>
        </is>
      </c>
    </row>
    <row r="46">
      <c r="A46" s="4" t="inlineStr">
        <is>
          <t>Total Assets</t>
        </is>
      </c>
      <c r="B46" s="5" t="n">
        <v>2183831</v>
      </c>
      <c r="C46" s="5" t="n">
        <v>2224601</v>
      </c>
      <c r="D46" s="4" t="inlineStr">
        <is>
          <t xml:space="preserve"> </t>
        </is>
      </c>
    </row>
    <row r="47">
      <c r="A47" s="4" t="inlineStr">
        <is>
          <t>Operating Segment | Installation | Cost of sale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ationalization charges</t>
        </is>
      </c>
      <c r="B49" s="5" t="n">
        <v>7100</v>
      </c>
      <c r="C49" s="4" t="inlineStr">
        <is>
          <t xml:space="preserve"> </t>
        </is>
      </c>
      <c r="D49" s="4" t="inlineStr">
        <is>
          <t xml:space="preserve"> </t>
        </is>
      </c>
    </row>
    <row r="50">
      <c r="A50" s="4" t="inlineStr">
        <is>
          <t>Operating Segment | Installation | Selling, General and Administrative Expense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Rationalization charges</t>
        </is>
      </c>
      <c r="B52" s="5" t="n">
        <v>1200</v>
      </c>
      <c r="C52" s="4" t="inlineStr">
        <is>
          <t xml:space="preserve"> </t>
        </is>
      </c>
      <c r="D52" s="4" t="inlineStr">
        <is>
          <t xml:space="preserve"> </t>
        </is>
      </c>
    </row>
    <row r="53">
      <c r="A53" s="4" t="inlineStr">
        <is>
          <t>Operating Segment | Specialty Distribution</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Net sales</t>
        </is>
      </c>
      <c r="B55" s="5" t="n">
        <v>559804</v>
      </c>
      <c r="C55" s="5" t="n">
        <v>545794</v>
      </c>
      <c r="D55" s="4" t="inlineStr">
        <is>
          <t xml:space="preserve"> </t>
        </is>
      </c>
    </row>
    <row r="56">
      <c r="A56" s="4" t="inlineStr">
        <is>
          <t>Cost of sales</t>
        </is>
      </c>
      <c r="B56" s="5" t="n">
        <v>430499</v>
      </c>
      <c r="C56" s="5" t="n">
        <v>411935</v>
      </c>
      <c r="D56" s="4" t="inlineStr">
        <is>
          <t xml:space="preserve"> </t>
        </is>
      </c>
    </row>
    <row r="57">
      <c r="A57" s="4" t="inlineStr">
        <is>
          <t>Selling, general, and administrative expenses</t>
        </is>
      </c>
      <c r="B57" s="5" t="n">
        <v>60246</v>
      </c>
      <c r="C57" s="5" t="n">
        <v>56280</v>
      </c>
      <c r="D57" s="4" t="inlineStr">
        <is>
          <t xml:space="preserve"> </t>
        </is>
      </c>
    </row>
    <row r="58">
      <c r="A58" s="4" t="inlineStr">
        <is>
          <t>Operating profit</t>
        </is>
      </c>
      <c r="B58" s="5" t="n">
        <v>69059</v>
      </c>
      <c r="C58" s="5" t="n">
        <v>77579</v>
      </c>
      <c r="D58" s="4" t="inlineStr">
        <is>
          <t xml:space="preserve"> </t>
        </is>
      </c>
    </row>
    <row r="59">
      <c r="A59" s="4" t="inlineStr">
        <is>
          <t>Depreciation and Amortization</t>
        </is>
      </c>
      <c r="B59" s="5" t="n">
        <v>15001</v>
      </c>
      <c r="C59" s="5" t="n">
        <v>14836</v>
      </c>
      <c r="D59" s="4" t="inlineStr">
        <is>
          <t xml:space="preserve"> </t>
        </is>
      </c>
    </row>
    <row r="60">
      <c r="A60" s="4" t="inlineStr">
        <is>
          <t>Property Additions</t>
        </is>
      </c>
      <c r="B60" s="5" t="n">
        <v>3259</v>
      </c>
      <c r="C60" s="5" t="n">
        <v>5924</v>
      </c>
      <c r="D60" s="4" t="inlineStr">
        <is>
          <t xml:space="preserve"> </t>
        </is>
      </c>
    </row>
    <row r="61">
      <c r="A61" s="4" t="inlineStr">
        <is>
          <t>Total Assets</t>
        </is>
      </c>
      <c r="B61" s="5" t="n">
        <v>2094398</v>
      </c>
      <c r="C61" s="5" t="n">
        <v>2091651</v>
      </c>
      <c r="D61" s="4" t="inlineStr">
        <is>
          <t xml:space="preserve"> </t>
        </is>
      </c>
    </row>
    <row r="62">
      <c r="A62" s="4" t="inlineStr">
        <is>
          <t>Operating Segment | Specialty Distribution | Cost of sales</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Rationalization charges</t>
        </is>
      </c>
      <c r="B64" s="5" t="n">
        <v>6400</v>
      </c>
      <c r="C64" s="4" t="inlineStr">
        <is>
          <t xml:space="preserve"> </t>
        </is>
      </c>
      <c r="D64" s="4" t="inlineStr">
        <is>
          <t xml:space="preserve"> </t>
        </is>
      </c>
    </row>
    <row r="65">
      <c r="A65" s="4" t="inlineStr">
        <is>
          <t>Operating Segment | Specialty Distribution | Selling, General and Administrative Expenses</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Rationalization charges</t>
        </is>
      </c>
      <c r="B67" s="5" t="n">
        <v>500</v>
      </c>
      <c r="C67" s="4" t="inlineStr">
        <is>
          <t xml:space="preserve"> </t>
        </is>
      </c>
      <c r="D67" s="4" t="inlineStr">
        <is>
          <t xml:space="preserve"> </t>
        </is>
      </c>
    </row>
    <row r="68">
      <c r="A68" s="4" t="inlineStr">
        <is>
          <t>Intercompany Eliminations</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Net sales</t>
        </is>
      </c>
      <c r="B70" s="5" t="n">
        <v>-72059</v>
      </c>
      <c r="C70" s="5" t="n">
        <v>-65820</v>
      </c>
      <c r="D70" s="4" t="inlineStr">
        <is>
          <t xml:space="preserve"> </t>
        </is>
      </c>
    </row>
    <row r="71">
      <c r="A71" s="4" t="inlineStr">
        <is>
          <t>Operating profit</t>
        </is>
      </c>
      <c r="B71" s="5" t="n">
        <v>-11927</v>
      </c>
      <c r="C71" s="5" t="n">
        <v>-10761</v>
      </c>
      <c r="D71" s="4" t="inlineStr">
        <is>
          <t xml:space="preserve"> </t>
        </is>
      </c>
    </row>
    <row r="72">
      <c r="A72" s="4" t="inlineStr">
        <is>
          <t>Intercompany Eliminations | Specialty Distribution</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Net sales</t>
        </is>
      </c>
      <c r="B74" s="5" t="n">
        <v>-72059</v>
      </c>
      <c r="C74" s="5" t="n">
        <v>-65820</v>
      </c>
      <c r="D74" s="4" t="inlineStr">
        <is>
          <t xml:space="preserve"> </t>
        </is>
      </c>
    </row>
    <row r="75">
      <c r="A75" s="4" t="inlineStr">
        <is>
          <t>Corporate</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Selling, general, and administrative expenses</t>
        </is>
      </c>
      <c r="B77" s="5" t="n">
        <v>-9259</v>
      </c>
      <c r="C77" s="5" t="n">
        <v>-9067</v>
      </c>
      <c r="D77" s="4" t="inlineStr">
        <is>
          <t xml:space="preserve"> </t>
        </is>
      </c>
    </row>
    <row r="78">
      <c r="A78" s="4" t="inlineStr">
        <is>
          <t>Depreciation and Amortization</t>
        </is>
      </c>
      <c r="B78" s="5" t="n">
        <v>1464</v>
      </c>
      <c r="C78" s="5" t="n">
        <v>1154</v>
      </c>
      <c r="D78" s="4" t="inlineStr">
        <is>
          <t xml:space="preserve"> </t>
        </is>
      </c>
    </row>
    <row r="79">
      <c r="A79" s="4" t="inlineStr">
        <is>
          <t>Property Additions</t>
        </is>
      </c>
      <c r="B79" s="5" t="n">
        <v>887</v>
      </c>
      <c r="C79" s="5" t="n">
        <v>1873</v>
      </c>
      <c r="D79" s="4" t="inlineStr">
        <is>
          <t xml:space="preserve"> </t>
        </is>
      </c>
    </row>
    <row r="80">
      <c r="A80" s="4" t="inlineStr">
        <is>
          <t>Total Assets</t>
        </is>
      </c>
      <c r="B80" s="6" t="n">
        <v>318067</v>
      </c>
      <c r="C80" s="6" t="n">
        <v>994200</v>
      </c>
      <c r="D8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9" t="n">
        <v>0.257</v>
      </c>
      <c r="C4" s="9" t="n">
        <v>0.264</v>
      </c>
    </row>
    <row r="5">
      <c r="A5" s="4" t="inlineStr">
        <is>
          <t>Tax benefit related to share-based compensation</t>
        </is>
      </c>
      <c r="B5" s="4" t="inlineStr">
        <is>
          <t xml:space="preserve"> </t>
        </is>
      </c>
      <c r="C5" s="6" t="n">
        <v>-2009</v>
      </c>
    </row>
    <row r="6">
      <c r="A6" s="4" t="inlineStr">
        <is>
          <t>Tax expense related to share-based compensation</t>
        </is>
      </c>
      <c r="B6" s="6" t="n">
        <v>661</v>
      </c>
      <c r="C6" s="6" t="n">
        <v>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CONDENSED CONSOLIDATED STATEMENTS OF COMPREHENSIVE INCOME (Unaudited)</t>
        </is>
      </c>
      <c r="B3" s="4" t="inlineStr">
        <is>
          <t xml:space="preserve"> </t>
        </is>
      </c>
      <c r="C3" s="4" t="inlineStr">
        <is>
          <t xml:space="preserve"> </t>
        </is>
      </c>
    </row>
    <row r="4">
      <c r="A4" s="4" t="inlineStr">
        <is>
          <t>Net income</t>
        </is>
      </c>
      <c r="B4" s="6" t="n">
        <v>123385</v>
      </c>
      <c r="C4" s="6" t="n">
        <v>152381</v>
      </c>
    </row>
    <row r="5">
      <c r="A5" s="3" t="inlineStr">
        <is>
          <t>Other comprehensive (loss) income:</t>
        </is>
      </c>
      <c r="B5" s="4" t="inlineStr">
        <is>
          <t xml:space="preserve"> </t>
        </is>
      </c>
      <c r="C5" s="4" t="inlineStr">
        <is>
          <t xml:space="preserve"> </t>
        </is>
      </c>
    </row>
    <row r="6">
      <c r="A6" s="4" t="inlineStr">
        <is>
          <t>Foreign currency translation adjustment</t>
        </is>
      </c>
      <c r="B6" s="5" t="n">
        <v>229</v>
      </c>
      <c r="C6" s="5" t="n">
        <v>-4092</v>
      </c>
    </row>
    <row r="7">
      <c r="A7" s="4" t="inlineStr">
        <is>
          <t>Comprehensive income</t>
        </is>
      </c>
      <c r="B7" s="6" t="n">
        <v>123614</v>
      </c>
      <c r="C7" s="6" t="n">
        <v>1482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Details) - USD ($) $ / shares in Units, $ in Thousands</t>
        </is>
      </c>
      <c r="B1" s="2" t="inlineStr">
        <is>
          <t>3 Months Ended</t>
        </is>
      </c>
    </row>
    <row r="2">
      <c r="B2" s="2" t="inlineStr">
        <is>
          <t>Mar. 31, 2025</t>
        </is>
      </c>
      <c r="C2" s="2" t="inlineStr">
        <is>
          <t>Mar. 31, 2024</t>
        </is>
      </c>
    </row>
    <row r="3">
      <c r="A3" s="4" t="inlineStr">
        <is>
          <t>Net income</t>
        </is>
      </c>
      <c r="B3" s="6" t="n">
        <v>123385</v>
      </c>
      <c r="C3" s="6" t="n">
        <v>152381</v>
      </c>
    </row>
    <row r="4">
      <c r="A4" s="4" t="inlineStr">
        <is>
          <t>Weighted average number of common shares outstanding - basic</t>
        </is>
      </c>
      <c r="B4" s="5" t="n">
        <v>29028234</v>
      </c>
      <c r="C4" s="5" t="n">
        <v>31641454</v>
      </c>
    </row>
    <row r="5">
      <c r="A5" s="3" t="inlineStr">
        <is>
          <t>Dilutive effect of common stock equivalents:</t>
        </is>
      </c>
      <c r="B5" s="4" t="inlineStr">
        <is>
          <t xml:space="preserve"> </t>
        </is>
      </c>
      <c r="C5" s="4" t="inlineStr">
        <is>
          <t xml:space="preserve"> </t>
        </is>
      </c>
    </row>
    <row r="6">
      <c r="A6" s="4" t="inlineStr">
        <is>
          <t>Stock options</t>
        </is>
      </c>
      <c r="B6" s="5" t="n">
        <v>83068</v>
      </c>
      <c r="C6" s="5" t="n">
        <v>95148</v>
      </c>
    </row>
    <row r="7">
      <c r="A7" s="4" t="inlineStr">
        <is>
          <t>Weighted average number of common shares outstanding - diluted</t>
        </is>
      </c>
      <c r="B7" s="5" t="n">
        <v>29174892</v>
      </c>
      <c r="C7" s="5" t="n">
        <v>31843818</v>
      </c>
    </row>
    <row r="8">
      <c r="A8" s="4" t="inlineStr">
        <is>
          <t>Basic net income per common share</t>
        </is>
      </c>
      <c r="B8" s="7" t="n">
        <v>4.25</v>
      </c>
      <c r="C8" s="7" t="n">
        <v>4.82</v>
      </c>
    </row>
    <row r="9">
      <c r="A9" s="4" t="inlineStr">
        <is>
          <t>Diluted net income per common share</t>
        </is>
      </c>
      <c r="B9" s="7" t="n">
        <v>4.23</v>
      </c>
      <c r="C9" s="7" t="n">
        <v>4.79</v>
      </c>
    </row>
    <row r="10">
      <c r="A10" s="4" t="inlineStr">
        <is>
          <t>Service-based conditions</t>
        </is>
      </c>
      <c r="B10" s="4" t="inlineStr">
        <is>
          <t xml:space="preserve"> </t>
        </is>
      </c>
      <c r="C10" s="4" t="inlineStr">
        <is>
          <t xml:space="preserve"> </t>
        </is>
      </c>
    </row>
    <row r="11">
      <c r="A11" s="3" t="inlineStr">
        <is>
          <t>Dilutive effect of common stock equivalents:</t>
        </is>
      </c>
      <c r="B11" s="4" t="inlineStr">
        <is>
          <t xml:space="preserve"> </t>
        </is>
      </c>
      <c r="C11" s="4" t="inlineStr">
        <is>
          <t xml:space="preserve"> </t>
        </is>
      </c>
    </row>
    <row r="12">
      <c r="A12" s="4" t="inlineStr">
        <is>
          <t>Restricted stock awards</t>
        </is>
      </c>
      <c r="B12" s="5" t="n">
        <v>31211</v>
      </c>
      <c r="C12" s="5" t="n">
        <v>41832</v>
      </c>
    </row>
    <row r="13">
      <c r="A13" s="4" t="inlineStr">
        <is>
          <t>Market-based conditions</t>
        </is>
      </c>
      <c r="B13" s="4" t="inlineStr">
        <is>
          <t xml:space="preserve"> </t>
        </is>
      </c>
      <c r="C13" s="4" t="inlineStr">
        <is>
          <t xml:space="preserve"> </t>
        </is>
      </c>
    </row>
    <row r="14">
      <c r="A14" s="3" t="inlineStr">
        <is>
          <t>Dilutive effect of common stock equivalents:</t>
        </is>
      </c>
      <c r="B14" s="4" t="inlineStr">
        <is>
          <t xml:space="preserve"> </t>
        </is>
      </c>
      <c r="C14" s="4" t="inlineStr">
        <is>
          <t xml:space="preserve"> </t>
        </is>
      </c>
    </row>
    <row r="15">
      <c r="A15" s="4" t="inlineStr">
        <is>
          <t>Restricted stock awards</t>
        </is>
      </c>
      <c r="B15" s="5" t="n">
        <v>13686</v>
      </c>
      <c r="C15" s="5" t="n">
        <v>50955</v>
      </c>
    </row>
    <row r="16">
      <c r="A16" s="4" t="inlineStr">
        <is>
          <t>Performance-based conditions</t>
        </is>
      </c>
      <c r="B16" s="4" t="inlineStr">
        <is>
          <t xml:space="preserve"> </t>
        </is>
      </c>
      <c r="C16" s="4" t="inlineStr">
        <is>
          <t xml:space="preserve"> </t>
        </is>
      </c>
    </row>
    <row r="17">
      <c r="A17" s="3" t="inlineStr">
        <is>
          <t>Dilutive effect of common stock equivalents:</t>
        </is>
      </c>
      <c r="B17" s="4" t="inlineStr">
        <is>
          <t xml:space="preserve"> </t>
        </is>
      </c>
      <c r="C17" s="4" t="inlineStr">
        <is>
          <t xml:space="preserve"> </t>
        </is>
      </c>
    </row>
    <row r="18">
      <c r="A18" s="4" t="inlineStr">
        <is>
          <t>Restricted stock awards</t>
        </is>
      </c>
      <c r="B18" s="5" t="n">
        <v>18693</v>
      </c>
      <c r="C18" s="5" t="n">
        <v>1442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common stock equivalents (Details) - shares</t>
        </is>
      </c>
      <c r="B1" s="2" t="inlineStr">
        <is>
          <t>3 Months Ended</t>
        </is>
      </c>
    </row>
    <row r="2">
      <c r="B2" s="2" t="inlineStr">
        <is>
          <t>Mar. 31, 2025</t>
        </is>
      </c>
      <c r="C2" s="2" t="inlineStr">
        <is>
          <t>Mar. 31, 2024</t>
        </is>
      </c>
    </row>
    <row r="3">
      <c r="A3" s="3" t="inlineStr">
        <is>
          <t>Anti-dilutive common stock equivalents</t>
        </is>
      </c>
      <c r="B3" s="4" t="inlineStr">
        <is>
          <t xml:space="preserve"> </t>
        </is>
      </c>
      <c r="C3" s="4" t="inlineStr">
        <is>
          <t xml:space="preserve"> </t>
        </is>
      </c>
    </row>
    <row r="4">
      <c r="A4" s="4" t="inlineStr">
        <is>
          <t>Total anti-dilutive common stock equivalents</t>
        </is>
      </c>
      <c r="B4" s="5" t="n">
        <v>22995</v>
      </c>
      <c r="C4" s="5" t="n">
        <v>14</v>
      </c>
    </row>
    <row r="5">
      <c r="A5" s="4" t="inlineStr">
        <is>
          <t>Restricted Stock Awards | Service-based conditions</t>
        </is>
      </c>
      <c r="B5" s="4" t="inlineStr">
        <is>
          <t xml:space="preserve"> </t>
        </is>
      </c>
      <c r="C5" s="4" t="inlineStr">
        <is>
          <t xml:space="preserve"> </t>
        </is>
      </c>
    </row>
    <row r="6">
      <c r="A6" s="3" t="inlineStr">
        <is>
          <t>Anti-dilutive common stock equivalents</t>
        </is>
      </c>
      <c r="B6" s="4" t="inlineStr">
        <is>
          <t xml:space="preserve"> </t>
        </is>
      </c>
      <c r="C6" s="4" t="inlineStr">
        <is>
          <t xml:space="preserve"> </t>
        </is>
      </c>
    </row>
    <row r="7">
      <c r="A7" s="4" t="inlineStr">
        <is>
          <t>Total anti-dilutive common stock equivalents</t>
        </is>
      </c>
      <c r="B7" s="5" t="n">
        <v>10151</v>
      </c>
      <c r="C7" s="5" t="n">
        <v>14</v>
      </c>
    </row>
    <row r="8">
      <c r="A8" s="4" t="inlineStr">
        <is>
          <t>Restricted Stock Awards | Market-based conditions</t>
        </is>
      </c>
      <c r="B8" s="4" t="inlineStr">
        <is>
          <t xml:space="preserve"> </t>
        </is>
      </c>
      <c r="C8" s="4" t="inlineStr">
        <is>
          <t xml:space="preserve"> </t>
        </is>
      </c>
    </row>
    <row r="9">
      <c r="A9" s="3" t="inlineStr">
        <is>
          <t>Anti-dilutive common stock equivalents</t>
        </is>
      </c>
      <c r="B9" s="4" t="inlineStr">
        <is>
          <t xml:space="preserve"> </t>
        </is>
      </c>
      <c r="C9" s="4" t="inlineStr">
        <is>
          <t xml:space="preserve"> </t>
        </is>
      </c>
    </row>
    <row r="10">
      <c r="A10" s="4" t="inlineStr">
        <is>
          <t>Total anti-dilutive common stock equivalents</t>
        </is>
      </c>
      <c r="B10" s="5" t="n">
        <v>12844</v>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Details) - USD ($) $ in Thousands, shares in Million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5042</v>
      </c>
      <c r="C4" s="6" t="n">
        <v>5127</v>
      </c>
    </row>
    <row r="5">
      <c r="A5" s="4" t="inlineStr">
        <is>
          <t>Income tax expense</t>
        </is>
      </c>
      <c r="B5" s="6" t="n">
        <v>-661</v>
      </c>
      <c r="C5" s="5" t="n">
        <v>-2000</v>
      </c>
    </row>
    <row r="6">
      <c r="A6" s="4" t="inlineStr">
        <is>
          <t>Income tax benefit</t>
        </is>
      </c>
      <c r="B6" s="4" t="inlineStr">
        <is>
          <t xml:space="preserve"> </t>
        </is>
      </c>
      <c r="C6" s="6" t="n">
        <v>-2009</v>
      </c>
    </row>
    <row r="7">
      <c r="A7" s="4" t="inlineStr">
        <is>
          <t>2015 Pla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Number of shares available</t>
        </is>
      </c>
      <c r="B9" s="11" t="n">
        <v>1.7</v>
      </c>
      <c r="C9" s="4" t="inlineStr">
        <is>
          <t xml:space="preserve"> </t>
        </is>
      </c>
    </row>
    <row r="10">
      <c r="A10" s="4" t="inlineStr">
        <is>
          <t>2015 Plan | Maximum</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Number of shares authorized</t>
        </is>
      </c>
      <c r="B12" s="5" t="n">
        <v>4</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 width="25" customWidth="1" min="7" max="7"/>
    <col width="14" customWidth="1" min="8" max="8"/>
    <col width="14" customWidth="1" min="9" max="9"/>
  </cols>
  <sheetData>
    <row r="1">
      <c r="A1" s="1" t="inlineStr">
        <is>
          <t>Share-Based Compensation - Activity (Details) - USD ($)</t>
        </is>
      </c>
      <c r="E1" s="2" t="inlineStr">
        <is>
          <t>3 Months Ended</t>
        </is>
      </c>
    </row>
    <row r="2">
      <c r="B2" s="2" t="inlineStr">
        <is>
          <t>Feb. 18, 2025</t>
        </is>
      </c>
      <c r="C2" s="2" t="inlineStr">
        <is>
          <t>Feb. 21, 2024</t>
        </is>
      </c>
      <c r="D2" s="2" t="inlineStr">
        <is>
          <t>Feb. 21, 2023</t>
        </is>
      </c>
      <c r="E2" s="2" t="inlineStr">
        <is>
          <t>Mar. 31, 2025</t>
        </is>
      </c>
      <c r="F2" s="2" t="inlineStr">
        <is>
          <t>Mar. 31, 2024</t>
        </is>
      </c>
      <c r="G2" s="2" t="inlineStr">
        <is>
          <t>Mar. 31, 2023</t>
        </is>
      </c>
      <c r="H2" s="2" t="inlineStr">
        <is>
          <t>Dec. 31, 2024</t>
        </is>
      </c>
      <c r="I2" s="2" t="inlineStr">
        <is>
          <t>Feb. 15, 2022</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ed/Exercised (in shares)</t>
        </is>
      </c>
      <c r="B4" s="4" t="inlineStr">
        <is>
          <t xml:space="preserve"> </t>
        </is>
      </c>
      <c r="C4" s="4" t="inlineStr">
        <is>
          <t xml:space="preserve"> </t>
        </is>
      </c>
      <c r="D4" s="4" t="inlineStr">
        <is>
          <t xml:space="preserve"> </t>
        </is>
      </c>
      <c r="E4" s="4" t="inlineStr">
        <is>
          <t xml:space="preserve"> </t>
        </is>
      </c>
      <c r="F4" s="5" t="n">
        <v>-5757</v>
      </c>
      <c r="G4" s="4" t="inlineStr">
        <is>
          <t xml:space="preserve"> </t>
        </is>
      </c>
      <c r="H4" s="4" t="inlineStr">
        <is>
          <t xml:space="preserve"> </t>
        </is>
      </c>
      <c r="I4" s="4" t="inlineStr">
        <is>
          <t xml:space="preserve"> </t>
        </is>
      </c>
    </row>
    <row r="5">
      <c r="A5" s="3" t="inlineStr">
        <is>
          <t>Stock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remaining contractual term for vested stock options</t>
        </is>
      </c>
      <c r="B6" s="4" t="inlineStr">
        <is>
          <t xml:space="preserve"> </t>
        </is>
      </c>
      <c r="C6" s="4" t="inlineStr">
        <is>
          <t xml:space="preserve"> </t>
        </is>
      </c>
      <c r="D6" s="4" t="inlineStr">
        <is>
          <t xml:space="preserve"> </t>
        </is>
      </c>
      <c r="E6" s="4" t="inlineStr">
        <is>
          <t>3 years 10 months 24 days</t>
        </is>
      </c>
      <c r="F6" s="4" t="inlineStr">
        <is>
          <t xml:space="preserve"> </t>
        </is>
      </c>
      <c r="G6" s="4" t="inlineStr">
        <is>
          <t xml:space="preserve"> </t>
        </is>
      </c>
      <c r="H6" s="4" t="inlineStr">
        <is>
          <t xml:space="preserve"> </t>
        </is>
      </c>
      <c r="I6" s="4" t="inlineStr">
        <is>
          <t xml:space="preserve"> </t>
        </is>
      </c>
    </row>
    <row r="7">
      <c r="A7" s="3"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SAs, Unrecognized Compensation Expense on Unvested Awards</t>
        </is>
      </c>
      <c r="B8" s="4" t="inlineStr">
        <is>
          <t xml:space="preserve"> </t>
        </is>
      </c>
      <c r="C8" s="4" t="inlineStr">
        <is>
          <t xml:space="preserve"> </t>
        </is>
      </c>
      <c r="D8" s="4" t="inlineStr">
        <is>
          <t xml:space="preserve"> </t>
        </is>
      </c>
      <c r="E8" s="6" t="n">
        <v>31314000</v>
      </c>
      <c r="F8" s="4" t="inlineStr">
        <is>
          <t xml:space="preserve"> </t>
        </is>
      </c>
      <c r="G8" s="4" t="inlineStr">
        <is>
          <t xml:space="preserve"> </t>
        </is>
      </c>
      <c r="H8" s="4" t="inlineStr">
        <is>
          <t xml:space="preserve"> </t>
        </is>
      </c>
      <c r="I8" s="4" t="inlineStr">
        <is>
          <t xml:space="preserve"> </t>
        </is>
      </c>
    </row>
    <row r="9">
      <c r="A9" s="4" t="inlineStr">
        <is>
          <t>Restricted stock awards, Weighted average remaining vesting period</t>
        </is>
      </c>
      <c r="B9" s="4" t="inlineStr">
        <is>
          <t xml:space="preserve"> </t>
        </is>
      </c>
      <c r="C9" s="4" t="inlineStr">
        <is>
          <t xml:space="preserve"> </t>
        </is>
      </c>
      <c r="D9" s="4" t="inlineStr">
        <is>
          <t xml:space="preserve"> </t>
        </is>
      </c>
      <c r="E9" s="4" t="inlineStr">
        <is>
          <t>1 year 2 months 12 days</t>
        </is>
      </c>
      <c r="F9" s="4" t="inlineStr">
        <is>
          <t xml:space="preserve"> </t>
        </is>
      </c>
      <c r="G9" s="4" t="inlineStr">
        <is>
          <t xml:space="preserve"> </t>
        </is>
      </c>
      <c r="H9" s="4" t="inlineStr">
        <is>
          <t xml:space="preserve"> </t>
        </is>
      </c>
      <c r="I9" s="4" t="inlineStr">
        <is>
          <t xml:space="preserve"> </t>
        </is>
      </c>
    </row>
    <row r="10">
      <c r="A10" s="4" t="inlineStr">
        <is>
          <t>Total unrecognized compensation expense related to unvested awards</t>
        </is>
      </c>
      <c r="B10" s="4" t="inlineStr">
        <is>
          <t xml:space="preserve"> </t>
        </is>
      </c>
      <c r="C10" s="4" t="inlineStr">
        <is>
          <t xml:space="preserve"> </t>
        </is>
      </c>
      <c r="D10" s="4" t="inlineStr">
        <is>
          <t xml:space="preserve"> </t>
        </is>
      </c>
      <c r="E10" s="6" t="n">
        <v>31314000</v>
      </c>
      <c r="F10" s="4" t="inlineStr">
        <is>
          <t xml:space="preserve"> </t>
        </is>
      </c>
      <c r="G10" s="4" t="inlineStr">
        <is>
          <t xml:space="preserve"> </t>
        </is>
      </c>
      <c r="H10" s="4" t="inlineStr">
        <is>
          <t xml:space="preserve"> </t>
        </is>
      </c>
      <c r="I10" s="4" t="inlineStr">
        <is>
          <t xml:space="preserve"> </t>
        </is>
      </c>
    </row>
    <row r="11">
      <c r="A11" s="3" t="inlineStr">
        <is>
          <t>Assumptions used to estimate the fair values of the award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asurement period (years)</t>
        </is>
      </c>
      <c r="B12" s="4" t="inlineStr">
        <is>
          <t xml:space="preserve"> </t>
        </is>
      </c>
      <c r="C12" s="4" t="inlineStr">
        <is>
          <t xml:space="preserve"> </t>
        </is>
      </c>
      <c r="D12" s="4" t="inlineStr">
        <is>
          <t xml:space="preserve"> </t>
        </is>
      </c>
      <c r="E12" s="4" t="inlineStr">
        <is>
          <t>2 years 10 months 9 days</t>
        </is>
      </c>
      <c r="F12" s="4" t="inlineStr">
        <is>
          <t>2 years 10 months 9 days</t>
        </is>
      </c>
      <c r="G12" s="4" t="inlineStr">
        <is>
          <t>2 years 10 months 9 days</t>
        </is>
      </c>
      <c r="H12" s="4" t="inlineStr">
        <is>
          <t xml:space="preserve"> </t>
        </is>
      </c>
      <c r="I12" s="4" t="inlineStr">
        <is>
          <t xml:space="preserve"> </t>
        </is>
      </c>
    </row>
    <row r="13">
      <c r="A13" s="4" t="inlineStr">
        <is>
          <t>Risk free interest rate (as a percent)</t>
        </is>
      </c>
      <c r="B13" s="4" t="inlineStr">
        <is>
          <t xml:space="preserve"> </t>
        </is>
      </c>
      <c r="C13" s="4" t="inlineStr">
        <is>
          <t xml:space="preserve"> </t>
        </is>
      </c>
      <c r="D13" s="4" t="inlineStr">
        <is>
          <t xml:space="preserve"> </t>
        </is>
      </c>
      <c r="E13" s="9" t="n">
        <v>0.0428</v>
      </c>
      <c r="F13" s="9" t="n">
        <v>0.0436</v>
      </c>
      <c r="G13" s="9" t="n">
        <v>0.0442</v>
      </c>
      <c r="H13" s="4" t="inlineStr">
        <is>
          <t xml:space="preserve"> </t>
        </is>
      </c>
      <c r="I13" s="4" t="inlineStr">
        <is>
          <t xml:space="preserve"> </t>
        </is>
      </c>
    </row>
    <row r="14">
      <c r="A14" s="4" t="inlineStr">
        <is>
          <t>Dividend yield (as a percent)</t>
        </is>
      </c>
      <c r="B14" s="4" t="inlineStr">
        <is>
          <t xml:space="preserve"> </t>
        </is>
      </c>
      <c r="C14" s="4" t="inlineStr">
        <is>
          <t xml:space="preserve"> </t>
        </is>
      </c>
      <c r="D14" s="4" t="inlineStr">
        <is>
          <t xml:space="preserve"> </t>
        </is>
      </c>
      <c r="E14" s="10" t="n">
        <v>0</v>
      </c>
      <c r="F14" s="10" t="n">
        <v>0</v>
      </c>
      <c r="G14" s="10" t="n">
        <v>0</v>
      </c>
      <c r="H14" s="4" t="inlineStr">
        <is>
          <t xml:space="preserve"> </t>
        </is>
      </c>
      <c r="I14" s="4" t="inlineStr">
        <is>
          <t xml:space="preserve"> </t>
        </is>
      </c>
    </row>
    <row r="15">
      <c r="A15" s="4" t="inlineStr">
        <is>
          <t>Estimated fair value of market-based RSAs at grant date (in dollars per share)</t>
        </is>
      </c>
      <c r="B15" s="4" t="inlineStr">
        <is>
          <t xml:space="preserve"> </t>
        </is>
      </c>
      <c r="C15" s="4" t="inlineStr">
        <is>
          <t xml:space="preserve"> </t>
        </is>
      </c>
      <c r="D15" s="4" t="inlineStr">
        <is>
          <t xml:space="preserve"> </t>
        </is>
      </c>
      <c r="E15" s="7" t="n">
        <v>393.39</v>
      </c>
      <c r="F15" s="7" t="n">
        <v>503.68</v>
      </c>
      <c r="G15" s="7" t="n">
        <v>270.64</v>
      </c>
      <c r="H15" s="4" t="inlineStr">
        <is>
          <t xml:space="preserve"> </t>
        </is>
      </c>
      <c r="I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Stock Awards,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in shares)</t>
        </is>
      </c>
      <c r="B18" s="4" t="inlineStr">
        <is>
          <t xml:space="preserve"> </t>
        </is>
      </c>
      <c r="C18" s="4" t="inlineStr">
        <is>
          <t xml:space="preserve"> </t>
        </is>
      </c>
      <c r="D18" s="4" t="inlineStr">
        <is>
          <t xml:space="preserve"> </t>
        </is>
      </c>
      <c r="E18" s="5" t="n">
        <v>176000</v>
      </c>
      <c r="F18" s="4" t="inlineStr">
        <is>
          <t xml:space="preserve"> </t>
        </is>
      </c>
      <c r="G18" s="4" t="inlineStr">
        <is>
          <t xml:space="preserve"> </t>
        </is>
      </c>
      <c r="H18" s="4" t="inlineStr">
        <is>
          <t xml:space="preserve"> </t>
        </is>
      </c>
      <c r="I18" s="4" t="inlineStr">
        <is>
          <t xml:space="preserve"> </t>
        </is>
      </c>
    </row>
    <row r="19">
      <c r="A19" s="4" t="inlineStr">
        <is>
          <t>Granted (in shares)</t>
        </is>
      </c>
      <c r="B19" s="4" t="inlineStr">
        <is>
          <t xml:space="preserve"> </t>
        </is>
      </c>
      <c r="C19" s="4" t="inlineStr">
        <is>
          <t xml:space="preserve"> </t>
        </is>
      </c>
      <c r="D19" s="4" t="inlineStr">
        <is>
          <t xml:space="preserve"> </t>
        </is>
      </c>
      <c r="E19" s="5" t="n">
        <v>52300</v>
      </c>
      <c r="F19" s="4" t="inlineStr">
        <is>
          <t xml:space="preserve"> </t>
        </is>
      </c>
      <c r="G19" s="4" t="inlineStr">
        <is>
          <t xml:space="preserve"> </t>
        </is>
      </c>
      <c r="H19" s="4" t="inlineStr">
        <is>
          <t xml:space="preserve"> </t>
        </is>
      </c>
      <c r="I19" s="4" t="inlineStr">
        <is>
          <t xml:space="preserve"> </t>
        </is>
      </c>
    </row>
    <row r="20">
      <c r="A20" s="4" t="inlineStr">
        <is>
          <t>Converted/Exercised (in shares)</t>
        </is>
      </c>
      <c r="B20" s="4" t="inlineStr">
        <is>
          <t xml:space="preserve"> </t>
        </is>
      </c>
      <c r="C20" s="4" t="inlineStr">
        <is>
          <t xml:space="preserve"> </t>
        </is>
      </c>
      <c r="D20" s="4" t="inlineStr">
        <is>
          <t xml:space="preserve"> </t>
        </is>
      </c>
      <c r="E20" s="5" t="n">
        <v>-45400</v>
      </c>
      <c r="F20" s="4" t="inlineStr">
        <is>
          <t xml:space="preserve"> </t>
        </is>
      </c>
      <c r="G20" s="4" t="inlineStr">
        <is>
          <t xml:space="preserve"> </t>
        </is>
      </c>
      <c r="H20" s="4" t="inlineStr">
        <is>
          <t xml:space="preserve"> </t>
        </is>
      </c>
      <c r="I20" s="4" t="inlineStr">
        <is>
          <t xml:space="preserve"> </t>
        </is>
      </c>
    </row>
    <row r="21">
      <c r="A21" s="4" t="inlineStr">
        <is>
          <t>Forfeited/Expired (in shares)</t>
        </is>
      </c>
      <c r="B21" s="4" t="inlineStr">
        <is>
          <t xml:space="preserve"> </t>
        </is>
      </c>
      <c r="C21" s="4" t="inlineStr">
        <is>
          <t xml:space="preserve"> </t>
        </is>
      </c>
      <c r="D21" s="4" t="inlineStr">
        <is>
          <t xml:space="preserve"> </t>
        </is>
      </c>
      <c r="E21" s="5" t="n">
        <v>-13200</v>
      </c>
      <c r="F21" s="4" t="inlineStr">
        <is>
          <t xml:space="preserve"> </t>
        </is>
      </c>
      <c r="G21" s="4" t="inlineStr">
        <is>
          <t xml:space="preserve"> </t>
        </is>
      </c>
      <c r="H21" s="4" t="inlineStr">
        <is>
          <t xml:space="preserve"> </t>
        </is>
      </c>
      <c r="I21" s="4" t="inlineStr">
        <is>
          <t xml:space="preserve"> </t>
        </is>
      </c>
    </row>
    <row r="22">
      <c r="A22" s="4" t="inlineStr">
        <is>
          <t>Balance at end of period (in shares)</t>
        </is>
      </c>
      <c r="B22" s="4" t="inlineStr">
        <is>
          <t xml:space="preserve"> </t>
        </is>
      </c>
      <c r="C22" s="4" t="inlineStr">
        <is>
          <t xml:space="preserve"> </t>
        </is>
      </c>
      <c r="D22" s="4" t="inlineStr">
        <is>
          <t xml:space="preserve"> </t>
        </is>
      </c>
      <c r="E22" s="5" t="n">
        <v>169700</v>
      </c>
      <c r="F22" s="4" t="inlineStr">
        <is>
          <t xml:space="preserve"> </t>
        </is>
      </c>
      <c r="G22" s="4" t="inlineStr">
        <is>
          <t xml:space="preserve"> </t>
        </is>
      </c>
      <c r="H22" s="4" t="inlineStr">
        <is>
          <t xml:space="preserve"> </t>
        </is>
      </c>
      <c r="I22" s="4" t="inlineStr">
        <is>
          <t xml:space="preserve"> </t>
        </is>
      </c>
    </row>
    <row r="23">
      <c r="A23" s="3" t="inlineStr">
        <is>
          <t>Restricted Stock Awards, Weighted Average Grant Date Fai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in dollars per share)</t>
        </is>
      </c>
      <c r="B24" s="4" t="inlineStr">
        <is>
          <t xml:space="preserve"> </t>
        </is>
      </c>
      <c r="C24" s="4" t="inlineStr">
        <is>
          <t xml:space="preserve"> </t>
        </is>
      </c>
      <c r="D24" s="4" t="inlineStr">
        <is>
          <t xml:space="preserve"> </t>
        </is>
      </c>
      <c r="E24" s="12" t="n">
        <v>269.5</v>
      </c>
      <c r="F24" s="4" t="inlineStr">
        <is>
          <t xml:space="preserve"> </t>
        </is>
      </c>
      <c r="G24" s="4" t="inlineStr">
        <is>
          <t xml:space="preserve"> </t>
        </is>
      </c>
      <c r="H24" s="4" t="inlineStr">
        <is>
          <t xml:space="preserve"> </t>
        </is>
      </c>
      <c r="I24" s="4" t="inlineStr">
        <is>
          <t xml:space="preserve"> </t>
        </is>
      </c>
    </row>
    <row r="25">
      <c r="A25" s="4" t="inlineStr">
        <is>
          <t>Granted (in dollars per share)</t>
        </is>
      </c>
      <c r="B25" s="4" t="inlineStr">
        <is>
          <t xml:space="preserve"> </t>
        </is>
      </c>
      <c r="C25" s="4" t="inlineStr">
        <is>
          <t xml:space="preserve"> </t>
        </is>
      </c>
      <c r="D25" s="4" t="inlineStr">
        <is>
          <t xml:space="preserve"> </t>
        </is>
      </c>
      <c r="E25" s="13" t="n">
        <v>342.95</v>
      </c>
      <c r="F25" s="4" t="inlineStr">
        <is>
          <t xml:space="preserve"> </t>
        </is>
      </c>
      <c r="G25" s="4" t="inlineStr">
        <is>
          <t xml:space="preserve"> </t>
        </is>
      </c>
      <c r="H25" s="4" t="inlineStr">
        <is>
          <t xml:space="preserve"> </t>
        </is>
      </c>
      <c r="I25" s="4" t="inlineStr">
        <is>
          <t xml:space="preserve"> </t>
        </is>
      </c>
    </row>
    <row r="26">
      <c r="A26" s="4" t="inlineStr">
        <is>
          <t>Converted/Exercised (in dollars per share)</t>
        </is>
      </c>
      <c r="B26" s="4" t="inlineStr">
        <is>
          <t xml:space="preserve"> </t>
        </is>
      </c>
      <c r="C26" s="4" t="inlineStr">
        <is>
          <t xml:space="preserve"> </t>
        </is>
      </c>
      <c r="D26" s="4" t="inlineStr">
        <is>
          <t xml:space="preserve"> </t>
        </is>
      </c>
      <c r="E26" s="13" t="n">
        <v>242.42</v>
      </c>
      <c r="F26" s="4" t="inlineStr">
        <is>
          <t xml:space="preserve"> </t>
        </is>
      </c>
      <c r="G26" s="4" t="inlineStr">
        <is>
          <t xml:space="preserve"> </t>
        </is>
      </c>
      <c r="H26" s="4" t="inlineStr">
        <is>
          <t xml:space="preserve"> </t>
        </is>
      </c>
      <c r="I26" s="4" t="inlineStr">
        <is>
          <t xml:space="preserve"> </t>
        </is>
      </c>
    </row>
    <row r="27">
      <c r="A27" s="4" t="inlineStr">
        <is>
          <t>Forfeited/Expired (in dollars per share)</t>
        </is>
      </c>
      <c r="B27" s="4" t="inlineStr">
        <is>
          <t xml:space="preserve"> </t>
        </is>
      </c>
      <c r="C27" s="4" t="inlineStr">
        <is>
          <t xml:space="preserve"> </t>
        </is>
      </c>
      <c r="D27" s="4" t="inlineStr">
        <is>
          <t xml:space="preserve"> </t>
        </is>
      </c>
      <c r="E27" s="13" t="n">
        <v>298.11</v>
      </c>
      <c r="F27" s="4" t="inlineStr">
        <is>
          <t xml:space="preserve"> </t>
        </is>
      </c>
      <c r="G27" s="4" t="inlineStr">
        <is>
          <t xml:space="preserve"> </t>
        </is>
      </c>
      <c r="H27" s="4" t="inlineStr">
        <is>
          <t xml:space="preserve"> </t>
        </is>
      </c>
      <c r="I27" s="4" t="inlineStr">
        <is>
          <t xml:space="preserve"> </t>
        </is>
      </c>
    </row>
    <row r="28">
      <c r="A28" s="4" t="inlineStr">
        <is>
          <t>Balance at end of period (in dollars per share)</t>
        </is>
      </c>
      <c r="B28" s="4" t="inlineStr">
        <is>
          <t xml:space="preserve"> </t>
        </is>
      </c>
      <c r="C28" s="4" t="inlineStr">
        <is>
          <t xml:space="preserve"> </t>
        </is>
      </c>
      <c r="D28" s="4" t="inlineStr">
        <is>
          <t xml:space="preserve"> </t>
        </is>
      </c>
      <c r="E28" s="7" t="n">
        <v>297.16</v>
      </c>
      <c r="F28" s="4" t="inlineStr">
        <is>
          <t xml:space="preserve"> </t>
        </is>
      </c>
      <c r="G28" s="4" t="inlineStr">
        <is>
          <t xml:space="preserve"> </t>
        </is>
      </c>
      <c r="H28" s="4" t="inlineStr">
        <is>
          <t xml:space="preserve"> </t>
        </is>
      </c>
      <c r="I28" s="4" t="inlineStr">
        <is>
          <t xml:space="preserve"> </t>
        </is>
      </c>
    </row>
    <row r="29">
      <c r="A29" s="4" t="inlineStr">
        <is>
          <t>Restricted Stock Awards | Performance-based con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icted stock awards, additional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 date fair value</t>
        </is>
      </c>
      <c r="B31" s="6" t="n">
        <v>5040000</v>
      </c>
      <c r="C31" s="6" t="n">
        <v>4412000</v>
      </c>
      <c r="D31" s="6" t="n">
        <v>381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Awards | Performance-based conditions | Payout Range-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icted stock awards, additional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out range (as a percent)</t>
        </is>
      </c>
      <c r="B34" s="4" t="inlineStr">
        <is>
          <t xml:space="preserve"> </t>
        </is>
      </c>
      <c r="C34" s="10" t="n">
        <v>0</v>
      </c>
      <c r="D34" s="10" t="n">
        <v>0</v>
      </c>
      <c r="E34" s="4" t="inlineStr">
        <is>
          <t xml:space="preserve"> </t>
        </is>
      </c>
      <c r="F34" s="4" t="inlineStr">
        <is>
          <t xml:space="preserve"> </t>
        </is>
      </c>
      <c r="G34" s="4" t="inlineStr">
        <is>
          <t xml:space="preserve"> </t>
        </is>
      </c>
      <c r="H34" s="4" t="inlineStr">
        <is>
          <t xml:space="preserve"> </t>
        </is>
      </c>
      <c r="I34" s="10" t="n">
        <v>0</v>
      </c>
    </row>
    <row r="35">
      <c r="A35" s="4" t="inlineStr">
        <is>
          <t>Restricted Stock Awards | Performance-based conditions | Payout Range-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icted stock awards, addition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out range (as a percent)</t>
        </is>
      </c>
      <c r="B37" s="4" t="inlineStr">
        <is>
          <t xml:space="preserve"> </t>
        </is>
      </c>
      <c r="C37" s="10" t="n">
        <v>0.25</v>
      </c>
      <c r="D37" s="10" t="n">
        <v>0.25</v>
      </c>
      <c r="E37" s="4" t="inlineStr">
        <is>
          <t xml:space="preserve"> </t>
        </is>
      </c>
      <c r="F37" s="4" t="inlineStr">
        <is>
          <t xml:space="preserve"> </t>
        </is>
      </c>
      <c r="G37" s="4" t="inlineStr">
        <is>
          <t xml:space="preserve"> </t>
        </is>
      </c>
      <c r="H37" s="4" t="inlineStr">
        <is>
          <t xml:space="preserve"> </t>
        </is>
      </c>
      <c r="I37" s="10" t="n">
        <v>0.25</v>
      </c>
    </row>
    <row r="38">
      <c r="A38" s="4" t="inlineStr">
        <is>
          <t>Related expenses</t>
        </is>
      </c>
      <c r="B38" s="5" t="n">
        <v>1260000</v>
      </c>
      <c r="C38" s="6" t="n">
        <v>1103000</v>
      </c>
      <c r="D38" s="6" t="n">
        <v>95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Awards | Performance-based conditions | Payout Range-1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icted stock awards, additional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out range (as a percent)</t>
        </is>
      </c>
      <c r="B41" s="4" t="inlineStr">
        <is>
          <t xml:space="preserve"> </t>
        </is>
      </c>
      <c r="C41" s="10" t="n">
        <v>1</v>
      </c>
      <c r="D41" s="10" t="n">
        <v>1</v>
      </c>
      <c r="E41" s="4" t="inlineStr">
        <is>
          <t xml:space="preserve"> </t>
        </is>
      </c>
      <c r="F41" s="4" t="inlineStr">
        <is>
          <t xml:space="preserve"> </t>
        </is>
      </c>
      <c r="G41" s="4" t="inlineStr">
        <is>
          <t xml:space="preserve"> </t>
        </is>
      </c>
      <c r="H41" s="4" t="inlineStr">
        <is>
          <t xml:space="preserve"> </t>
        </is>
      </c>
      <c r="I41" s="10" t="n">
        <v>1</v>
      </c>
    </row>
    <row r="42">
      <c r="A42" s="4" t="inlineStr">
        <is>
          <t>Related expenses</t>
        </is>
      </c>
      <c r="B42" s="5" t="n">
        <v>5040000</v>
      </c>
      <c r="C42" s="6" t="n">
        <v>4412000</v>
      </c>
      <c r="D42" s="6" t="n">
        <v>381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Awards | Performance-based conditions | Payout Range-2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icted stock awards, additional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out range (as a percent)</t>
        </is>
      </c>
      <c r="B45" s="4" t="inlineStr">
        <is>
          <t xml:space="preserve"> </t>
        </is>
      </c>
      <c r="C45" s="10" t="n">
        <v>2</v>
      </c>
      <c r="D45" s="10" t="n">
        <v>2</v>
      </c>
      <c r="E45" s="4" t="inlineStr">
        <is>
          <t xml:space="preserve"> </t>
        </is>
      </c>
      <c r="F45" s="4" t="inlineStr">
        <is>
          <t xml:space="preserve"> </t>
        </is>
      </c>
      <c r="G45" s="4" t="inlineStr">
        <is>
          <t xml:space="preserve"> </t>
        </is>
      </c>
      <c r="H45" s="4" t="inlineStr">
        <is>
          <t xml:space="preserve"> </t>
        </is>
      </c>
      <c r="I45" s="10" t="n">
        <v>2</v>
      </c>
    </row>
    <row r="46">
      <c r="A46" s="4" t="inlineStr">
        <is>
          <t>Related expenses</t>
        </is>
      </c>
      <c r="B46" s="6" t="n">
        <v>10080000</v>
      </c>
      <c r="C46" s="6" t="n">
        <v>8824000</v>
      </c>
      <c r="D46" s="6" t="n">
        <v>763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SAs granted February 15, 2022 | Performance-based con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icted stock awards, additional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mulative period of achievement</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row>
    <row r="50">
      <c r="A50" s="4" t="inlineStr">
        <is>
          <t>Cumulative achievement percentage</t>
        </is>
      </c>
      <c r="B50" s="4" t="inlineStr">
        <is>
          <t xml:space="preserve"> </t>
        </is>
      </c>
      <c r="C50" s="4" t="inlineStr">
        <is>
          <t xml:space="preserve"> </t>
        </is>
      </c>
      <c r="D50" s="4" t="inlineStr">
        <is>
          <t xml:space="preserve"> </t>
        </is>
      </c>
      <c r="E50" s="10" t="n">
        <v>2</v>
      </c>
      <c r="F50" s="4" t="inlineStr">
        <is>
          <t xml:space="preserve"> </t>
        </is>
      </c>
      <c r="G50" s="4" t="inlineStr">
        <is>
          <t xml:space="preserve"> </t>
        </is>
      </c>
      <c r="H50" s="4" t="inlineStr">
        <is>
          <t xml:space="preserve"> </t>
        </is>
      </c>
      <c r="I50" s="4" t="inlineStr">
        <is>
          <t xml:space="preserve"> </t>
        </is>
      </c>
    </row>
    <row r="51">
      <c r="A51" s="4" t="inlineStr">
        <is>
          <t>Total compensation expense recognized over the performance period, net of forfeitures</t>
        </is>
      </c>
      <c r="B51" s="4" t="inlineStr">
        <is>
          <t xml:space="preserve"> </t>
        </is>
      </c>
      <c r="C51" s="4" t="inlineStr">
        <is>
          <t xml:space="preserve"> </t>
        </is>
      </c>
      <c r="D51" s="4" t="inlineStr">
        <is>
          <t xml:space="preserve"> </t>
        </is>
      </c>
      <c r="E51" s="6" t="n">
        <v>5800000</v>
      </c>
      <c r="F51" s="4" t="inlineStr">
        <is>
          <t xml:space="preserve"> </t>
        </is>
      </c>
      <c r="G51" s="4" t="inlineStr">
        <is>
          <t xml:space="preserve"> </t>
        </is>
      </c>
      <c r="H51" s="4" t="inlineStr">
        <is>
          <t xml:space="preserve"> </t>
        </is>
      </c>
      <c r="I51" s="4" t="inlineStr">
        <is>
          <t xml:space="preserve"> </t>
        </is>
      </c>
    </row>
    <row r="52">
      <c r="A52" s="4" t="inlineStr">
        <is>
          <t>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 Options, 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period (in shares)</t>
        </is>
      </c>
      <c r="B54" s="4" t="inlineStr">
        <is>
          <t xml:space="preserve"> </t>
        </is>
      </c>
      <c r="C54" s="4" t="inlineStr">
        <is>
          <t xml:space="preserve"> </t>
        </is>
      </c>
      <c r="D54" s="4" t="inlineStr">
        <is>
          <t xml:space="preserve"> </t>
        </is>
      </c>
      <c r="E54" s="5" t="n">
        <v>112700</v>
      </c>
      <c r="F54" s="4" t="inlineStr">
        <is>
          <t xml:space="preserve"> </t>
        </is>
      </c>
      <c r="G54" s="4" t="inlineStr">
        <is>
          <t xml:space="preserve"> </t>
        </is>
      </c>
      <c r="H54" s="4" t="inlineStr">
        <is>
          <t xml:space="preserve"> </t>
        </is>
      </c>
      <c r="I54" s="4" t="inlineStr">
        <is>
          <t xml:space="preserve"> </t>
        </is>
      </c>
    </row>
    <row r="55">
      <c r="A55" s="4" t="inlineStr">
        <is>
          <t>Balance at end of period (in shares)</t>
        </is>
      </c>
      <c r="B55" s="4" t="inlineStr">
        <is>
          <t xml:space="preserve"> </t>
        </is>
      </c>
      <c r="C55" s="4" t="inlineStr">
        <is>
          <t xml:space="preserve"> </t>
        </is>
      </c>
      <c r="D55" s="4" t="inlineStr">
        <is>
          <t xml:space="preserve"> </t>
        </is>
      </c>
      <c r="E55" s="5" t="n">
        <v>112700</v>
      </c>
      <c r="F55" s="4" t="inlineStr">
        <is>
          <t xml:space="preserve"> </t>
        </is>
      </c>
      <c r="G55" s="4" t="inlineStr">
        <is>
          <t xml:space="preserve"> </t>
        </is>
      </c>
      <c r="H55" s="4" t="inlineStr">
        <is>
          <t xml:space="preserve"> </t>
        </is>
      </c>
      <c r="I55" s="4" t="inlineStr">
        <is>
          <t xml:space="preserve"> </t>
        </is>
      </c>
    </row>
    <row r="56">
      <c r="A56" s="3" t="inlineStr">
        <is>
          <t>Stock Options, Weighted Average Grant Date Fair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beginning of period (in dollars per share)</t>
        </is>
      </c>
      <c r="B57" s="4" t="inlineStr">
        <is>
          <t xml:space="preserve"> </t>
        </is>
      </c>
      <c r="C57" s="4" t="inlineStr">
        <is>
          <t xml:space="preserve"> </t>
        </is>
      </c>
      <c r="D57" s="4" t="inlineStr">
        <is>
          <t xml:space="preserve"> </t>
        </is>
      </c>
      <c r="E57" s="12" t="n">
        <v>30.1</v>
      </c>
      <c r="F57" s="4" t="inlineStr">
        <is>
          <t xml:space="preserve"> </t>
        </is>
      </c>
      <c r="G57" s="4" t="inlineStr">
        <is>
          <t xml:space="preserve"> </t>
        </is>
      </c>
      <c r="H57" s="4" t="inlineStr">
        <is>
          <t xml:space="preserve"> </t>
        </is>
      </c>
      <c r="I57" s="4" t="inlineStr">
        <is>
          <t xml:space="preserve"> </t>
        </is>
      </c>
    </row>
    <row r="58">
      <c r="A58" s="4" t="inlineStr">
        <is>
          <t>Balance at end of period (in dollars per share)</t>
        </is>
      </c>
      <c r="B58" s="4" t="inlineStr">
        <is>
          <t xml:space="preserve"> </t>
        </is>
      </c>
      <c r="C58" s="4" t="inlineStr">
        <is>
          <t xml:space="preserve"> </t>
        </is>
      </c>
      <c r="D58" s="4" t="inlineStr">
        <is>
          <t xml:space="preserve"> </t>
        </is>
      </c>
      <c r="E58" s="11" t="n">
        <v>30.1</v>
      </c>
      <c r="F58" s="4" t="inlineStr">
        <is>
          <t xml:space="preserve"> </t>
        </is>
      </c>
      <c r="G58" s="4" t="inlineStr">
        <is>
          <t xml:space="preserve"> </t>
        </is>
      </c>
      <c r="H58" s="4" t="inlineStr">
        <is>
          <t xml:space="preserve"> </t>
        </is>
      </c>
      <c r="I58" s="4" t="inlineStr">
        <is>
          <t xml:space="preserve"> </t>
        </is>
      </c>
    </row>
    <row r="59">
      <c r="A59" s="3" t="inlineStr">
        <is>
          <t>Stock Options, Weighted Average 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 (in dollars per share)</t>
        </is>
      </c>
      <c r="B60" s="4" t="inlineStr">
        <is>
          <t xml:space="preserve"> </t>
        </is>
      </c>
      <c r="C60" s="4" t="inlineStr">
        <is>
          <t xml:space="preserve"> </t>
        </is>
      </c>
      <c r="D60" s="4" t="inlineStr">
        <is>
          <t xml:space="preserve"> </t>
        </is>
      </c>
      <c r="E60" s="13" t="n">
        <v>83.97</v>
      </c>
      <c r="F60" s="4" t="inlineStr">
        <is>
          <t xml:space="preserve"> </t>
        </is>
      </c>
      <c r="G60" s="4" t="inlineStr">
        <is>
          <t xml:space="preserve"> </t>
        </is>
      </c>
      <c r="H60" s="4" t="inlineStr">
        <is>
          <t xml:space="preserve"> </t>
        </is>
      </c>
      <c r="I60" s="4" t="inlineStr">
        <is>
          <t xml:space="preserve"> </t>
        </is>
      </c>
    </row>
    <row r="61">
      <c r="A61" s="4" t="inlineStr">
        <is>
          <t>Balance at end of period (in dollars per share)</t>
        </is>
      </c>
      <c r="B61" s="4" t="inlineStr">
        <is>
          <t xml:space="preserve"> </t>
        </is>
      </c>
      <c r="C61" s="4" t="inlineStr">
        <is>
          <t xml:space="preserve"> </t>
        </is>
      </c>
      <c r="D61" s="4" t="inlineStr">
        <is>
          <t xml:space="preserve"> </t>
        </is>
      </c>
      <c r="E61" s="7" t="n">
        <v>83.97</v>
      </c>
      <c r="F61" s="4" t="inlineStr">
        <is>
          <t xml:space="preserve"> </t>
        </is>
      </c>
      <c r="G61" s="4" t="inlineStr">
        <is>
          <t xml:space="preserve"> </t>
        </is>
      </c>
      <c r="H61" s="4" t="inlineStr">
        <is>
          <t xml:space="preserve"> </t>
        </is>
      </c>
      <c r="I61" s="4" t="inlineStr">
        <is>
          <t xml:space="preserve"> </t>
        </is>
      </c>
    </row>
    <row r="62">
      <c r="A62" s="3" t="inlineStr">
        <is>
          <t>Stock options, additional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intrinsic value</t>
        </is>
      </c>
      <c r="B63" s="4" t="inlineStr">
        <is>
          <t xml:space="preserve"> </t>
        </is>
      </c>
      <c r="C63" s="4" t="inlineStr">
        <is>
          <t xml:space="preserve"> </t>
        </is>
      </c>
      <c r="D63" s="4" t="inlineStr">
        <is>
          <t xml:space="preserve"> </t>
        </is>
      </c>
      <c r="E63" s="6" t="n">
        <v>24885300</v>
      </c>
      <c r="F63" s="4" t="inlineStr">
        <is>
          <t xml:space="preserve"> </t>
        </is>
      </c>
      <c r="G63" s="4" t="inlineStr">
        <is>
          <t xml:space="preserve"> </t>
        </is>
      </c>
      <c r="H63" s="6" t="n">
        <v>25604900</v>
      </c>
      <c r="I63" s="4" t="inlineStr">
        <is>
          <t xml:space="preserve"> </t>
        </is>
      </c>
    </row>
    <row r="64">
      <c r="A64" s="4" t="inlineStr">
        <is>
          <t>Exercisable, Number of shares</t>
        </is>
      </c>
      <c r="B64" s="4" t="inlineStr">
        <is>
          <t xml:space="preserve"> </t>
        </is>
      </c>
      <c r="C64" s="4" t="inlineStr">
        <is>
          <t xml:space="preserve"> </t>
        </is>
      </c>
      <c r="D64" s="4" t="inlineStr">
        <is>
          <t xml:space="preserve"> </t>
        </is>
      </c>
      <c r="E64" s="5" t="n">
        <v>112700</v>
      </c>
      <c r="F64" s="4" t="inlineStr">
        <is>
          <t xml:space="preserve"> </t>
        </is>
      </c>
      <c r="G64" s="4" t="inlineStr">
        <is>
          <t xml:space="preserve"> </t>
        </is>
      </c>
      <c r="H64" s="4" t="inlineStr">
        <is>
          <t xml:space="preserve"> </t>
        </is>
      </c>
      <c r="I64" s="4" t="inlineStr">
        <is>
          <t xml:space="preserve"> </t>
        </is>
      </c>
    </row>
    <row r="65">
      <c r="A65" s="4" t="inlineStr">
        <is>
          <t>Exercisable, Weighted Average Grant Date Fair Value Per Share</t>
        </is>
      </c>
      <c r="B65" s="4" t="inlineStr">
        <is>
          <t xml:space="preserve"> </t>
        </is>
      </c>
      <c r="C65" s="4" t="inlineStr">
        <is>
          <t xml:space="preserve"> </t>
        </is>
      </c>
      <c r="D65" s="4" t="inlineStr">
        <is>
          <t xml:space="preserve"> </t>
        </is>
      </c>
      <c r="E65" s="12" t="n">
        <v>30.1</v>
      </c>
      <c r="F65" s="4" t="inlineStr">
        <is>
          <t xml:space="preserve"> </t>
        </is>
      </c>
      <c r="G65" s="4" t="inlineStr">
        <is>
          <t xml:space="preserve"> </t>
        </is>
      </c>
      <c r="H65" s="4" t="inlineStr">
        <is>
          <t xml:space="preserve"> </t>
        </is>
      </c>
      <c r="I65" s="4" t="inlineStr">
        <is>
          <t xml:space="preserve"> </t>
        </is>
      </c>
    </row>
    <row r="66">
      <c r="A66" s="4" t="inlineStr">
        <is>
          <t>Exercisable Weighted Average Exercise Price Per Share</t>
        </is>
      </c>
      <c r="B66" s="4" t="inlineStr">
        <is>
          <t xml:space="preserve"> </t>
        </is>
      </c>
      <c r="C66" s="4" t="inlineStr">
        <is>
          <t xml:space="preserve"> </t>
        </is>
      </c>
      <c r="D66" s="4" t="inlineStr">
        <is>
          <t xml:space="preserve"> </t>
        </is>
      </c>
      <c r="E66" s="7" t="n">
        <v>83.97</v>
      </c>
      <c r="F66" s="4" t="inlineStr">
        <is>
          <t xml:space="preserve"> </t>
        </is>
      </c>
      <c r="G66" s="4" t="inlineStr">
        <is>
          <t xml:space="preserve"> </t>
        </is>
      </c>
      <c r="H66" s="4" t="inlineStr">
        <is>
          <t xml:space="preserve"> </t>
        </is>
      </c>
      <c r="I66" s="4" t="inlineStr">
        <is>
          <t xml:space="preserve"> </t>
        </is>
      </c>
    </row>
    <row r="67">
      <c r="A67" s="4" t="inlineStr">
        <is>
          <t>Exercisable, Aggregate Intrinsic Value</t>
        </is>
      </c>
      <c r="B67" s="4" t="inlineStr">
        <is>
          <t xml:space="preserve"> </t>
        </is>
      </c>
      <c r="C67" s="4" t="inlineStr">
        <is>
          <t xml:space="preserve"> </t>
        </is>
      </c>
      <c r="D67" s="4" t="inlineStr">
        <is>
          <t xml:space="preserve"> </t>
        </is>
      </c>
      <c r="E67" s="6" t="n">
        <v>24885300</v>
      </c>
      <c r="F67" s="4" t="inlineStr">
        <is>
          <t xml:space="preserve"> </t>
        </is>
      </c>
      <c r="G67" s="4" t="inlineStr">
        <is>
          <t xml:space="preserve"> </t>
        </is>
      </c>
      <c r="H67" s="4" t="inlineStr">
        <is>
          <t xml:space="preserve"> </t>
        </is>
      </c>
      <c r="I67"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Share Repurchase Program (Details) - USD ($) $ / shares in Units, $ in Thousands</t>
        </is>
      </c>
      <c r="B1" s="2" t="inlineStr">
        <is>
          <t>3 Months Ended</t>
        </is>
      </c>
      <c r="D1" s="2" t="inlineStr">
        <is>
          <t>11 Months Ended</t>
        </is>
      </c>
    </row>
    <row r="2">
      <c r="B2" s="2" t="inlineStr">
        <is>
          <t>Mar. 31, 2025</t>
        </is>
      </c>
      <c r="C2" s="2" t="inlineStr">
        <is>
          <t>Mar. 31, 2024</t>
        </is>
      </c>
      <c r="D2" s="2" t="inlineStr">
        <is>
          <t>Mar. 31, 2025</t>
        </is>
      </c>
      <c r="E2" s="2" t="inlineStr">
        <is>
          <t>Feb. 17, 2025</t>
        </is>
      </c>
      <c r="F2" s="2" t="inlineStr">
        <is>
          <t>Dec. 31, 2024</t>
        </is>
      </c>
      <c r="G2" s="2" t="inlineStr">
        <is>
          <t>May 03, 2024</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liability</t>
        </is>
      </c>
      <c r="B4" s="6" t="n">
        <v>11600</v>
      </c>
      <c r="C4" s="4" t="inlineStr">
        <is>
          <t xml:space="preserve"> </t>
        </is>
      </c>
      <c r="D4" s="6" t="n">
        <v>11600</v>
      </c>
      <c r="E4" s="4" t="inlineStr">
        <is>
          <t xml:space="preserve"> </t>
        </is>
      </c>
      <c r="F4" s="6" t="n">
        <v>9444</v>
      </c>
      <c r="G4" s="4" t="inlineStr">
        <is>
          <t xml:space="preserve"> </t>
        </is>
      </c>
    </row>
    <row r="5">
      <c r="A5" s="4" t="inlineStr">
        <is>
          <t>Number of shares repurchased (in shares)</t>
        </is>
      </c>
      <c r="B5" s="5" t="n">
        <v>693881</v>
      </c>
      <c r="C5" s="5" t="n">
        <v>0</v>
      </c>
      <c r="D5" s="4" t="inlineStr">
        <is>
          <t xml:space="preserve"> </t>
        </is>
      </c>
      <c r="E5" s="4" t="inlineStr">
        <is>
          <t xml:space="preserve"> </t>
        </is>
      </c>
      <c r="F5" s="4" t="inlineStr">
        <is>
          <t xml:space="preserve"> </t>
        </is>
      </c>
      <c r="G5" s="4" t="inlineStr">
        <is>
          <t xml:space="preserve"> </t>
        </is>
      </c>
    </row>
    <row r="6">
      <c r="A6" s="4" t="inlineStr">
        <is>
          <t>Share repurchase cost</t>
        </is>
      </c>
      <c r="B6" s="6" t="n">
        <v>2177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cost, excise taxes</t>
        </is>
      </c>
      <c r="B7" s="5" t="n">
        <v>21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5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maining under repurchase program</t>
        </is>
      </c>
      <c r="B10" s="6" t="n">
        <v>972400</v>
      </c>
      <c r="C10" s="4" t="inlineStr">
        <is>
          <t xml:space="preserve"> </t>
        </is>
      </c>
      <c r="D10" s="6" t="n">
        <v>972400</v>
      </c>
      <c r="E10" s="4" t="inlineStr">
        <is>
          <t xml:space="preserve"> </t>
        </is>
      </c>
      <c r="F10" s="4" t="inlineStr">
        <is>
          <t xml:space="preserve"> </t>
        </is>
      </c>
      <c r="G10" s="4" t="inlineStr">
        <is>
          <t xml:space="preserve"> </t>
        </is>
      </c>
    </row>
    <row r="11">
      <c r="A11" s="4" t="inlineStr">
        <is>
          <t>2024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row>
    <row r="14">
      <c r="A14" s="4" t="inlineStr">
        <is>
          <t>Number of shares repurchased (in shares)</t>
        </is>
      </c>
      <c r="B14" s="4" t="inlineStr">
        <is>
          <t xml:space="preserve"> </t>
        </is>
      </c>
      <c r="C14" s="4" t="inlineStr">
        <is>
          <t xml:space="preserve"> </t>
        </is>
      </c>
      <c r="D14" s="5" t="n">
        <v>2685478</v>
      </c>
      <c r="E14" s="4" t="inlineStr">
        <is>
          <t xml:space="preserve"> </t>
        </is>
      </c>
      <c r="F14" s="4" t="inlineStr">
        <is>
          <t xml:space="preserve"> </t>
        </is>
      </c>
      <c r="G14" s="4" t="inlineStr">
        <is>
          <t xml:space="preserve"> </t>
        </is>
      </c>
    </row>
    <row r="15">
      <c r="A15" s="4" t="inlineStr">
        <is>
          <t>Average price per share (in dollars per share)</t>
        </is>
      </c>
      <c r="B15" s="4" t="inlineStr">
        <is>
          <t xml:space="preserve"> </t>
        </is>
      </c>
      <c r="C15" s="4" t="inlineStr">
        <is>
          <t xml:space="preserve"> </t>
        </is>
      </c>
      <c r="D15" s="7" t="n">
        <v>372.37</v>
      </c>
      <c r="E15" s="4" t="inlineStr">
        <is>
          <t xml:space="preserve"> </t>
        </is>
      </c>
      <c r="F15" s="4" t="inlineStr">
        <is>
          <t xml:space="preserve"> </t>
        </is>
      </c>
      <c r="G15" s="4" t="inlineStr">
        <is>
          <t xml:space="preserve"> </t>
        </is>
      </c>
    </row>
    <row r="16">
      <c r="A16" s="4" t="inlineStr">
        <is>
          <t>Maximum | 2025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Business Combinations - Summary (Details) - USD ($) $ in Thousands</t>
        </is>
      </c>
      <c r="D1" s="2" t="inlineStr">
        <is>
          <t>3 Months Ended</t>
        </is>
      </c>
    </row>
    <row r="2">
      <c r="B2" s="2" t="inlineStr">
        <is>
          <t>Mar. 01, 2024</t>
        </is>
      </c>
      <c r="C2" s="2" t="inlineStr">
        <is>
          <t>Feb. 15, 2024</t>
        </is>
      </c>
      <c r="D2" s="2" t="inlineStr">
        <is>
          <t>Mar. 31, 2025</t>
        </is>
      </c>
      <c r="E2" s="2" t="inlineStr">
        <is>
          <t>Mar. 31, 2024</t>
        </is>
      </c>
      <c r="F2" s="2" t="inlineStr">
        <is>
          <t>Dec. 31, 2024</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4" t="inlineStr">
        <is>
          <t xml:space="preserve"> </t>
        </is>
      </c>
      <c r="D4" s="6" t="n">
        <v>300</v>
      </c>
      <c r="E4" s="6" t="n">
        <v>500</v>
      </c>
      <c r="F4" s="4" t="inlineStr">
        <is>
          <t xml:space="preserve"> </t>
        </is>
      </c>
    </row>
    <row r="5">
      <c r="A5" s="3" t="inlineStr">
        <is>
          <t>Summary of businesse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xpected to be deducted for income tax purposes</t>
        </is>
      </c>
      <c r="B6" s="4" t="inlineStr">
        <is>
          <t xml:space="preserve"> </t>
        </is>
      </c>
      <c r="C6" s="4" t="inlineStr">
        <is>
          <t xml:space="preserve"> </t>
        </is>
      </c>
      <c r="D6" s="4" t="inlineStr">
        <is>
          <t xml:space="preserve"> </t>
        </is>
      </c>
      <c r="E6" s="6" t="n">
        <v>10600</v>
      </c>
      <c r="F6" s="4" t="inlineStr">
        <is>
          <t xml:space="preserve"> </t>
        </is>
      </c>
    </row>
    <row r="7">
      <c r="A7" s="3" t="inlineStr">
        <is>
          <t>Estimated fair val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6" t="n">
        <v>2113416</v>
      </c>
      <c r="E8" s="4" t="inlineStr">
        <is>
          <t xml:space="preserve"> </t>
        </is>
      </c>
      <c r="F8" s="6" t="n">
        <v>2112259</v>
      </c>
    </row>
    <row r="9">
      <c r="A9" s="4" t="inlineStr">
        <is>
          <t>Brab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6" t="n">
        <v>5400</v>
      </c>
      <c r="D11" s="4" t="inlineStr">
        <is>
          <t xml:space="preserve"> </t>
        </is>
      </c>
      <c r="E11" s="4" t="inlineStr">
        <is>
          <t xml:space="preserve"> </t>
        </is>
      </c>
      <c r="F11" s="4" t="inlineStr">
        <is>
          <t xml:space="preserve"> </t>
        </is>
      </c>
    </row>
    <row r="12">
      <c r="A12" s="4" t="inlineStr">
        <is>
          <t>Goodwill recognized</t>
        </is>
      </c>
      <c r="B12" s="4" t="inlineStr">
        <is>
          <t xml:space="preserve"> </t>
        </is>
      </c>
      <c r="C12" s="6" t="n">
        <v>2900</v>
      </c>
      <c r="D12" s="4" t="inlineStr">
        <is>
          <t xml:space="preserve"> </t>
        </is>
      </c>
      <c r="E12" s="4" t="inlineStr">
        <is>
          <t xml:space="preserve"> </t>
        </is>
      </c>
      <c r="F12" s="4" t="inlineStr">
        <is>
          <t xml:space="preserve"> </t>
        </is>
      </c>
    </row>
    <row r="13">
      <c r="A13" s="4" t="inlineStr">
        <is>
          <t>Morris Bla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6" t="n">
        <v>3600</v>
      </c>
      <c r="C15" s="4" t="inlineStr">
        <is>
          <t xml:space="preserve"> </t>
        </is>
      </c>
      <c r="D15" s="4" t="inlineStr">
        <is>
          <t xml:space="preserve"> </t>
        </is>
      </c>
      <c r="E15" s="4" t="inlineStr">
        <is>
          <t xml:space="preserve"> </t>
        </is>
      </c>
      <c r="F15" s="4" t="inlineStr">
        <is>
          <t xml:space="preserve"> </t>
        </is>
      </c>
    </row>
    <row r="16">
      <c r="A16" s="4" t="inlineStr">
        <is>
          <t>Goodwill recognized</t>
        </is>
      </c>
      <c r="B16" s="5" t="n">
        <v>2000</v>
      </c>
      <c r="C16" s="4" t="inlineStr">
        <is>
          <t xml:space="preserve"> </t>
        </is>
      </c>
      <c r="D16" s="4" t="inlineStr">
        <is>
          <t xml:space="preserve"> </t>
        </is>
      </c>
      <c r="E16" s="4" t="inlineStr">
        <is>
          <t xml:space="preserve"> </t>
        </is>
      </c>
      <c r="F16" s="4" t="inlineStr">
        <is>
          <t xml:space="preserve"> </t>
        </is>
      </c>
    </row>
    <row r="17">
      <c r="A17" s="4" t="inlineStr">
        <is>
          <t>PC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5" t="n">
        <v>13800</v>
      </c>
      <c r="C19" s="4" t="inlineStr">
        <is>
          <t xml:space="preserve"> </t>
        </is>
      </c>
      <c r="D19" s="4" t="inlineStr">
        <is>
          <t xml:space="preserve"> </t>
        </is>
      </c>
      <c r="E19" s="4" t="inlineStr">
        <is>
          <t xml:space="preserve"> </t>
        </is>
      </c>
      <c r="F19" s="4" t="inlineStr">
        <is>
          <t xml:space="preserve"> </t>
        </is>
      </c>
    </row>
    <row r="20">
      <c r="A20" s="4" t="inlineStr">
        <is>
          <t>Goodwill recognized</t>
        </is>
      </c>
      <c r="B20" s="6" t="n">
        <v>5700</v>
      </c>
      <c r="C20" s="4" t="inlineStr">
        <is>
          <t xml:space="preserve"> </t>
        </is>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s (Details) - 2024 Acquisitions - Customer relationships $ in Millions</t>
        </is>
      </c>
      <c r="B1" s="2" t="inlineStr">
        <is>
          <t>3 Months Ended</t>
        </is>
      </c>
    </row>
    <row r="2">
      <c r="B2" s="2" t="inlineStr">
        <is>
          <t>Mar. 31, 2024 USD ($)</t>
        </is>
      </c>
    </row>
    <row r="3">
      <c r="A3" s="3" t="inlineStr">
        <is>
          <t>Estimates of acquired intangible assets</t>
        </is>
      </c>
      <c r="B3" s="4" t="inlineStr">
        <is>
          <t xml:space="preserve"> </t>
        </is>
      </c>
    </row>
    <row r="4">
      <c r="A4" s="4" t="inlineStr">
        <is>
          <t>Estimated Fair Value</t>
        </is>
      </c>
      <c r="B4" s="12" t="n">
        <v>7.1</v>
      </c>
    </row>
    <row r="5">
      <c r="A5" s="4" t="inlineStr">
        <is>
          <t>Weighted Average Estimated Useful Life (Years)</t>
        </is>
      </c>
      <c r="B5"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Salaries, wages, and bonus/commissions</t>
        </is>
      </c>
      <c r="B3" s="6" t="n">
        <v>52685</v>
      </c>
      <c r="C3" s="6" t="n">
        <v>64713</v>
      </c>
    </row>
    <row r="4">
      <c r="A4" s="4" t="inlineStr">
        <is>
          <t>Income taxes payable</t>
        </is>
      </c>
      <c r="B4" s="5" t="n">
        <v>33978</v>
      </c>
      <c r="C4" s="5" t="n">
        <v>3240</v>
      </c>
    </row>
    <row r="5">
      <c r="A5" s="4" t="inlineStr">
        <is>
          <t>Short-term portion of insurance reserves</t>
        </is>
      </c>
      <c r="B5" s="5" t="n">
        <v>31086</v>
      </c>
      <c r="C5" s="5" t="n">
        <v>31013</v>
      </c>
    </row>
    <row r="6">
      <c r="A6" s="4" t="inlineStr">
        <is>
          <t>Deferred revenue</t>
        </is>
      </c>
      <c r="B6" s="5" t="n">
        <v>16997</v>
      </c>
      <c r="C6" s="5" t="n">
        <v>18651</v>
      </c>
    </row>
    <row r="7">
      <c r="A7" s="4" t="inlineStr">
        <is>
          <t>Sales and property taxes</t>
        </is>
      </c>
      <c r="B7" s="5" t="n">
        <v>14284</v>
      </c>
      <c r="C7" s="5" t="n">
        <v>13884</v>
      </c>
    </row>
    <row r="8">
      <c r="A8" s="4" t="inlineStr">
        <is>
          <t>Excise taxes</t>
        </is>
      </c>
      <c r="B8" s="5" t="n">
        <v>11600</v>
      </c>
      <c r="C8" s="5" t="n">
        <v>9444</v>
      </c>
    </row>
    <row r="9">
      <c r="A9" s="4" t="inlineStr">
        <is>
          <t>Customer rebates</t>
        </is>
      </c>
      <c r="B9" s="5" t="n">
        <v>6560</v>
      </c>
      <c r="C9" s="5" t="n">
        <v>17898</v>
      </c>
    </row>
    <row r="10">
      <c r="A10" s="4" t="inlineStr">
        <is>
          <t>Interest payable on long-term debt</t>
        </is>
      </c>
      <c r="B10" s="5" t="n">
        <v>3516</v>
      </c>
      <c r="C10" s="5" t="n">
        <v>12307</v>
      </c>
    </row>
    <row r="11">
      <c r="A11" s="4" t="inlineStr">
        <is>
          <t>Other</t>
        </is>
      </c>
      <c r="B11" s="5" t="n">
        <v>22893</v>
      </c>
      <c r="C11" s="5" t="n">
        <v>20636</v>
      </c>
    </row>
    <row r="12">
      <c r="A12" s="4" t="inlineStr">
        <is>
          <t>Total accrued liabilities</t>
        </is>
      </c>
      <c r="B12" s="6" t="n">
        <v>193599</v>
      </c>
      <c r="C12" s="6" t="n">
        <v>1917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07, 2025 USD ($)</t>
        </is>
      </c>
    </row>
    <row r="2">
      <c r="A2" s="4" t="inlineStr">
        <is>
          <t>Subsequent Event | Seal-Rite</t>
        </is>
      </c>
      <c r="B2" s="4" t="inlineStr">
        <is>
          <t xml:space="preserve"> </t>
        </is>
      </c>
    </row>
    <row r="3">
      <c r="A3" s="3" t="inlineStr">
        <is>
          <t>Subsequent Events</t>
        </is>
      </c>
      <c r="B3" s="4" t="inlineStr">
        <is>
          <t xml:space="preserve"> </t>
        </is>
      </c>
    </row>
    <row r="4">
      <c r="A4" s="4" t="inlineStr">
        <is>
          <t>Purchase price</t>
        </is>
      </c>
      <c r="B4"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t>
        </is>
      </c>
      <c r="B4" s="6" t="n">
        <v>123385</v>
      </c>
      <c r="C4" s="6" t="n">
        <v>1523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791</v>
      </c>
      <c r="C6" s="5" t="n">
        <v>34257</v>
      </c>
    </row>
    <row r="7">
      <c r="A7" s="4" t="inlineStr">
        <is>
          <t>Share-based compensation</t>
        </is>
      </c>
      <c r="B7" s="5" t="n">
        <v>5042</v>
      </c>
      <c r="C7" s="5" t="n">
        <v>5127</v>
      </c>
    </row>
    <row r="8">
      <c r="A8" s="4" t="inlineStr">
        <is>
          <t>Loss (gain) on sale of assets</t>
        </is>
      </c>
      <c r="B8" s="5" t="n">
        <v>829</v>
      </c>
      <c r="C8" s="5" t="n">
        <v>-561</v>
      </c>
    </row>
    <row r="9">
      <c r="A9" s="4" t="inlineStr">
        <is>
          <t>Amortization of debt issuance costs</t>
        </is>
      </c>
      <c r="B9" s="5" t="n">
        <v>720</v>
      </c>
      <c r="C9" s="5" t="n">
        <v>720</v>
      </c>
    </row>
    <row r="10">
      <c r="A10" s="4" t="inlineStr">
        <is>
          <t>Provision for bad debt expense</t>
        </is>
      </c>
      <c r="B10" s="5" t="n">
        <v>3666</v>
      </c>
      <c r="C10" s="5" t="n">
        <v>4464</v>
      </c>
    </row>
    <row r="11">
      <c r="A11" s="4" t="inlineStr">
        <is>
          <t>Provision for inventory obsolescence</t>
        </is>
      </c>
      <c r="B11" s="5" t="n">
        <v>2820</v>
      </c>
      <c r="C11" s="5" t="n">
        <v>2902</v>
      </c>
    </row>
    <row r="12">
      <c r="A12" s="4" t="inlineStr">
        <is>
          <t>Impairment losses</t>
        </is>
      </c>
      <c r="B12" s="5" t="n">
        <v>9868</v>
      </c>
      <c r="C12" s="4" t="inlineStr">
        <is>
          <t xml:space="preserve"> </t>
        </is>
      </c>
    </row>
    <row r="13">
      <c r="A13" s="4" t="inlineStr">
        <is>
          <t>Deferred income taxes, net</t>
        </is>
      </c>
      <c r="B13" s="5" t="n">
        <v>-1822</v>
      </c>
      <c r="C13" s="5" t="n">
        <v>-240</v>
      </c>
    </row>
    <row r="14">
      <c r="A14" s="3" t="inlineStr">
        <is>
          <t>Change in certain assets and liabilities, net of effects of businesses acquired:</t>
        </is>
      </c>
      <c r="B14" s="4" t="inlineStr">
        <is>
          <t xml:space="preserve"> </t>
        </is>
      </c>
      <c r="C14" s="4" t="inlineStr">
        <is>
          <t xml:space="preserve"> </t>
        </is>
      </c>
    </row>
    <row r="15">
      <c r="A15" s="4" t="inlineStr">
        <is>
          <t>Receivables, net</t>
        </is>
      </c>
      <c r="B15" s="5" t="n">
        <v>-1118</v>
      </c>
      <c r="C15" s="5" t="n">
        <v>-28486</v>
      </c>
    </row>
    <row r="16">
      <c r="A16" s="4" t="inlineStr">
        <is>
          <t>Inventories</t>
        </is>
      </c>
      <c r="B16" s="5" t="n">
        <v>-2215</v>
      </c>
      <c r="C16" s="5" t="n">
        <v>-12056</v>
      </c>
    </row>
    <row r="17">
      <c r="A17" s="4" t="inlineStr">
        <is>
          <t>Prepaid expenses and other current assets</t>
        </is>
      </c>
      <c r="B17" s="5" t="n">
        <v>9646</v>
      </c>
      <c r="C17" s="5" t="n">
        <v>7541</v>
      </c>
    </row>
    <row r="18">
      <c r="A18" s="4" t="inlineStr">
        <is>
          <t>Accounts payable</t>
        </is>
      </c>
      <c r="B18" s="5" t="n">
        <v>-32342</v>
      </c>
      <c r="C18" s="5" t="n">
        <v>-2659</v>
      </c>
    </row>
    <row r="19">
      <c r="A19" s="4" t="inlineStr">
        <is>
          <t>Accrued liabilities</t>
        </is>
      </c>
      <c r="B19" s="5" t="n">
        <v>-1050</v>
      </c>
      <c r="C19" s="5" t="n">
        <v>16170</v>
      </c>
    </row>
    <row r="20">
      <c r="A20" s="4" t="inlineStr">
        <is>
          <t>Other, net</t>
        </is>
      </c>
      <c r="B20" s="5" t="n">
        <v>-631</v>
      </c>
      <c r="C20" s="5" t="n">
        <v>-783</v>
      </c>
    </row>
    <row r="21">
      <c r="A21" s="4" t="inlineStr">
        <is>
          <t>Net cash provided by operating activities</t>
        </is>
      </c>
      <c r="B21" s="5" t="n">
        <v>152589</v>
      </c>
      <c r="C21" s="5" t="n">
        <v>178777</v>
      </c>
    </row>
    <row r="22">
      <c r="A22" s="3" t="inlineStr">
        <is>
          <t>Cash Flows Provided by (Used in) Investing Activities:</t>
        </is>
      </c>
      <c r="B22" s="4" t="inlineStr">
        <is>
          <t xml:space="preserve"> </t>
        </is>
      </c>
      <c r="C22" s="4" t="inlineStr">
        <is>
          <t xml:space="preserve"> </t>
        </is>
      </c>
    </row>
    <row r="23">
      <c r="A23" s="4" t="inlineStr">
        <is>
          <t>Purchases of property and equipment</t>
        </is>
      </c>
      <c r="B23" s="5" t="n">
        <v>-13395</v>
      </c>
      <c r="C23" s="5" t="n">
        <v>-19881</v>
      </c>
    </row>
    <row r="24">
      <c r="A24" s="4" t="inlineStr">
        <is>
          <t>Acquisition of businesses, net of cash acquired</t>
        </is>
      </c>
      <c r="B24" s="5" t="n">
        <v>294</v>
      </c>
      <c r="C24" s="5" t="n">
        <v>-22240</v>
      </c>
    </row>
    <row r="25">
      <c r="A25" s="4" t="inlineStr">
        <is>
          <t>Proceeds from sale of assets</t>
        </is>
      </c>
      <c r="B25" s="5" t="n">
        <v>248</v>
      </c>
      <c r="C25" s="5" t="n">
        <v>1608</v>
      </c>
    </row>
    <row r="26">
      <c r="A26" s="4" t="inlineStr">
        <is>
          <t>Net cash used in investing activities</t>
        </is>
      </c>
      <c r="B26" s="5" t="n">
        <v>-12853</v>
      </c>
      <c r="C26" s="5" t="n">
        <v>-40513</v>
      </c>
    </row>
    <row r="27">
      <c r="A27" s="3" t="inlineStr">
        <is>
          <t>Cash Flows Provided by (Used in) Financing Activities:</t>
        </is>
      </c>
      <c r="B27" s="4" t="inlineStr">
        <is>
          <t xml:space="preserve"> </t>
        </is>
      </c>
      <c r="C27" s="4" t="inlineStr">
        <is>
          <t xml:space="preserve"> </t>
        </is>
      </c>
    </row>
    <row r="28">
      <c r="A28" s="4" t="inlineStr">
        <is>
          <t>Repayment of long-term debt</t>
        </is>
      </c>
      <c r="B28" s="5" t="n">
        <v>-11250</v>
      </c>
      <c r="C28" s="5" t="n">
        <v>-12059</v>
      </c>
    </row>
    <row r="29">
      <c r="A29" s="4" t="inlineStr">
        <is>
          <t>Taxes withheld and paid on employees' equity awards</t>
        </is>
      </c>
      <c r="B29" s="5" t="n">
        <v>-4466</v>
      </c>
      <c r="C29" s="5" t="n">
        <v>-6059</v>
      </c>
    </row>
    <row r="30">
      <c r="A30" s="4" t="inlineStr">
        <is>
          <t>Exercise of stock options</t>
        </is>
      </c>
      <c r="B30" s="4" t="inlineStr">
        <is>
          <t xml:space="preserve"> </t>
        </is>
      </c>
      <c r="C30" s="5" t="n">
        <v>1020</v>
      </c>
    </row>
    <row r="31">
      <c r="A31" s="4" t="inlineStr">
        <is>
          <t>Repurchase of shares of common stock</t>
        </is>
      </c>
      <c r="B31" s="5" t="n">
        <v>-215628</v>
      </c>
      <c r="C31" s="4" t="inlineStr">
        <is>
          <t xml:space="preserve"> </t>
        </is>
      </c>
    </row>
    <row r="32">
      <c r="A32" s="4" t="inlineStr">
        <is>
          <t>Net cash used in financing activities</t>
        </is>
      </c>
      <c r="B32" s="5" t="n">
        <v>-231344</v>
      </c>
      <c r="C32" s="5" t="n">
        <v>-17098</v>
      </c>
    </row>
    <row r="33">
      <c r="A33" s="3" t="inlineStr">
        <is>
          <t>Cash and Cash Equivalents</t>
        </is>
      </c>
      <c r="B33" s="4" t="inlineStr">
        <is>
          <t xml:space="preserve"> </t>
        </is>
      </c>
      <c r="C33" s="4" t="inlineStr">
        <is>
          <t xml:space="preserve"> </t>
        </is>
      </c>
    </row>
    <row r="34">
      <c r="A34" s="4" t="inlineStr">
        <is>
          <t>Impact of exchange rate changes on cash</t>
        </is>
      </c>
      <c r="B34" s="5" t="n">
        <v>101</v>
      </c>
      <c r="C34" s="5" t="n">
        <v>-922</v>
      </c>
    </row>
    <row r="35">
      <c r="A35" s="4" t="inlineStr">
        <is>
          <t>Net (decrease) increase in cash and cash equivalents</t>
        </is>
      </c>
      <c r="B35" s="5" t="n">
        <v>-91507</v>
      </c>
      <c r="C35" s="5" t="n">
        <v>120244</v>
      </c>
    </row>
    <row r="36">
      <c r="A36" s="4" t="inlineStr">
        <is>
          <t>Cash and cash equivalents - Beginning of period</t>
        </is>
      </c>
      <c r="B36" s="5" t="n">
        <v>400318</v>
      </c>
      <c r="C36" s="5" t="n">
        <v>848565</v>
      </c>
    </row>
    <row r="37">
      <c r="A37" s="4" t="inlineStr">
        <is>
          <t>Cash and cash equivalents - End of period</t>
        </is>
      </c>
      <c r="B37" s="5" t="n">
        <v>308811</v>
      </c>
      <c r="C37" s="5" t="n">
        <v>968809</v>
      </c>
    </row>
    <row r="38">
      <c r="A38" s="3" t="inlineStr">
        <is>
          <t>Supplemental disclosure of noncash activities:</t>
        </is>
      </c>
      <c r="B38" s="4" t="inlineStr">
        <is>
          <t xml:space="preserve"> </t>
        </is>
      </c>
      <c r="C38" s="4" t="inlineStr">
        <is>
          <t xml:space="preserve"> </t>
        </is>
      </c>
    </row>
    <row r="39">
      <c r="A39" s="4" t="inlineStr">
        <is>
          <t>Leased assets obtained in exchange for new operating lease liabilities</t>
        </is>
      </c>
      <c r="B39" s="5" t="n">
        <v>17547</v>
      </c>
      <c r="C39" s="5" t="n">
        <v>13737</v>
      </c>
    </row>
    <row r="40">
      <c r="A40" s="4" t="inlineStr">
        <is>
          <t>Accruals for property and equipment</t>
        </is>
      </c>
      <c r="B40" s="5" t="n">
        <v>444</v>
      </c>
      <c r="C40" s="6" t="n">
        <v>307</v>
      </c>
    </row>
    <row r="41">
      <c r="A41" s="4" t="inlineStr">
        <is>
          <t>Excise taxes capitalized to treasury stock</t>
        </is>
      </c>
      <c r="B41" s="6" t="n">
        <v>2156</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13" customWidth="1" min="7" max="7"/>
  </cols>
  <sheetData>
    <row r="1">
      <c r="A1" s="1" t="inlineStr">
        <is>
          <t>CONDENSED CONSOLIDATED STATEMENTS OF CHANGES IN EQUITY (Unaudited) - USD ($) $ in Thousands</t>
        </is>
      </c>
      <c r="B1" s="2" t="inlineStr">
        <is>
          <t>Common Stock</t>
        </is>
      </c>
      <c r="C1" s="2" t="inlineStr">
        <is>
          <t>Treasury Stock at Cost</t>
        </is>
      </c>
      <c r="D1" s="2" t="inlineStr">
        <is>
          <t>Additional Paid-in Capital</t>
        </is>
      </c>
      <c r="E1" s="2" t="inlineStr">
        <is>
          <t>Retained Earnings</t>
        </is>
      </c>
      <c r="F1" s="2" t="inlineStr">
        <is>
          <t>Accumulated Other Comprehensive (Loss) Income</t>
        </is>
      </c>
      <c r="G1" s="2" t="inlineStr">
        <is>
          <t>Total</t>
        </is>
      </c>
    </row>
    <row r="2">
      <c r="A2" s="4" t="inlineStr">
        <is>
          <t>Balance at Dec. 31, 2023</t>
        </is>
      </c>
      <c r="B2" s="6" t="n">
        <v>394</v>
      </c>
      <c r="C2" s="6" t="n">
        <v>-699327</v>
      </c>
      <c r="D2" s="6" t="n">
        <v>906334</v>
      </c>
      <c r="E2" s="6" t="n">
        <v>2370919</v>
      </c>
      <c r="F2" s="6" t="n">
        <v>-14665</v>
      </c>
      <c r="G2" s="6" t="n">
        <v>256365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152381</v>
      </c>
      <c r="F4" s="4" t="inlineStr">
        <is>
          <t xml:space="preserve"> </t>
        </is>
      </c>
      <c r="G4" s="5" t="n">
        <v>152381</v>
      </c>
    </row>
    <row r="5">
      <c r="A5" s="4" t="inlineStr">
        <is>
          <t>Share-based compensation</t>
        </is>
      </c>
      <c r="B5" s="4" t="inlineStr">
        <is>
          <t xml:space="preserve"> </t>
        </is>
      </c>
      <c r="C5" s="4" t="inlineStr">
        <is>
          <t xml:space="preserve"> </t>
        </is>
      </c>
      <c r="D5" s="5" t="n">
        <v>5127</v>
      </c>
      <c r="E5" s="4" t="inlineStr">
        <is>
          <t xml:space="preserve"> </t>
        </is>
      </c>
      <c r="F5" s="4" t="inlineStr">
        <is>
          <t xml:space="preserve"> </t>
        </is>
      </c>
      <c r="G5" s="5" t="n">
        <v>5127</v>
      </c>
    </row>
    <row r="6">
      <c r="A6" s="4" t="inlineStr">
        <is>
          <t>Issuance of restricted share awards under long-term equity incentive plan</t>
        </is>
      </c>
      <c r="B6" s="5" t="n">
        <v>1</v>
      </c>
      <c r="C6" s="4" t="inlineStr">
        <is>
          <t xml:space="preserve"> </t>
        </is>
      </c>
      <c r="D6" s="4" t="inlineStr">
        <is>
          <t xml:space="preserve"> </t>
        </is>
      </c>
      <c r="E6" s="4" t="inlineStr">
        <is>
          <t xml:space="preserve"> </t>
        </is>
      </c>
      <c r="F6" s="4" t="inlineStr">
        <is>
          <t xml:space="preserve"> </t>
        </is>
      </c>
      <c r="G6" s="5" t="n">
        <v>1</v>
      </c>
    </row>
    <row r="7">
      <c r="A7" s="4" t="inlineStr">
        <is>
          <t>Shares withheld to pay taxes on employees' equity awards</t>
        </is>
      </c>
      <c r="B7" s="4" t="inlineStr">
        <is>
          <t xml:space="preserve"> </t>
        </is>
      </c>
      <c r="C7" s="5" t="n">
        <v>-6059</v>
      </c>
      <c r="D7" s="4" t="inlineStr">
        <is>
          <t xml:space="preserve"> </t>
        </is>
      </c>
      <c r="E7" s="4" t="inlineStr">
        <is>
          <t xml:space="preserve"> </t>
        </is>
      </c>
      <c r="F7" s="4" t="inlineStr">
        <is>
          <t xml:space="preserve"> </t>
        </is>
      </c>
      <c r="G7" s="5" t="n">
        <v>-6059</v>
      </c>
    </row>
    <row r="8">
      <c r="A8" s="4" t="inlineStr">
        <is>
          <t>Shares issued upon exercise of stock options</t>
        </is>
      </c>
      <c r="B8" s="4" t="inlineStr">
        <is>
          <t xml:space="preserve"> </t>
        </is>
      </c>
      <c r="C8" s="4" t="inlineStr">
        <is>
          <t xml:space="preserve"> </t>
        </is>
      </c>
      <c r="D8" s="5" t="n">
        <v>1020</v>
      </c>
      <c r="E8" s="4" t="inlineStr">
        <is>
          <t xml:space="preserve"> </t>
        </is>
      </c>
      <c r="F8" s="4" t="inlineStr">
        <is>
          <t xml:space="preserve"> </t>
        </is>
      </c>
      <c r="G8" s="5" t="n">
        <v>1020</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5" t="n">
        <v>-4092</v>
      </c>
      <c r="G9" s="5" t="n">
        <v>-4092</v>
      </c>
    </row>
    <row r="10">
      <c r="A10" s="4" t="inlineStr">
        <is>
          <t>Balance at Mar. 31, 2024</t>
        </is>
      </c>
      <c r="B10" s="5" t="n">
        <v>395</v>
      </c>
      <c r="C10" s="5" t="n">
        <v>-705386</v>
      </c>
      <c r="D10" s="5" t="n">
        <v>912481</v>
      </c>
      <c r="E10" s="5" t="n">
        <v>2523300</v>
      </c>
      <c r="F10" s="5" t="n">
        <v>-18757</v>
      </c>
      <c r="G10" s="5" t="n">
        <v>2712033</v>
      </c>
    </row>
    <row r="11">
      <c r="A11" s="4" t="inlineStr">
        <is>
          <t>Balance at Dec. 31, 2024</t>
        </is>
      </c>
      <c r="B11" s="5" t="n">
        <v>396</v>
      </c>
      <c r="C11" s="5" t="n">
        <v>-1681230</v>
      </c>
      <c r="D11" s="5" t="n">
        <v>926137</v>
      </c>
      <c r="E11" s="5" t="n">
        <v>2993521</v>
      </c>
      <c r="F11" s="5" t="n">
        <v>-29206</v>
      </c>
      <c r="G11" s="5" t="n">
        <v>2209618</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5" t="n">
        <v>123385</v>
      </c>
      <c r="F13" s="4" t="inlineStr">
        <is>
          <t xml:space="preserve"> </t>
        </is>
      </c>
      <c r="G13" s="5" t="n">
        <v>123385</v>
      </c>
    </row>
    <row r="14">
      <c r="A14" s="4" t="inlineStr">
        <is>
          <t>Share-based compensation</t>
        </is>
      </c>
      <c r="B14" s="4" t="inlineStr">
        <is>
          <t xml:space="preserve"> </t>
        </is>
      </c>
      <c r="C14" s="4" t="inlineStr">
        <is>
          <t xml:space="preserve"> </t>
        </is>
      </c>
      <c r="D14" s="5" t="n">
        <v>5042</v>
      </c>
      <c r="E14" s="4" t="inlineStr">
        <is>
          <t xml:space="preserve"> </t>
        </is>
      </c>
      <c r="F14" s="4" t="inlineStr">
        <is>
          <t xml:space="preserve"> </t>
        </is>
      </c>
      <c r="G14" s="5" t="n">
        <v>5042</v>
      </c>
    </row>
    <row r="15">
      <c r="A15" s="4" t="inlineStr">
        <is>
          <t>Repurchase of shares</t>
        </is>
      </c>
      <c r="B15" s="4" t="inlineStr">
        <is>
          <t xml:space="preserve"> </t>
        </is>
      </c>
      <c r="C15" s="5" t="n">
        <v>-217784</v>
      </c>
      <c r="D15" s="4" t="inlineStr">
        <is>
          <t xml:space="preserve"> </t>
        </is>
      </c>
      <c r="E15" s="4" t="inlineStr">
        <is>
          <t xml:space="preserve"> </t>
        </is>
      </c>
      <c r="F15" s="4" t="inlineStr">
        <is>
          <t xml:space="preserve"> </t>
        </is>
      </c>
      <c r="G15" s="5" t="n">
        <v>-217784</v>
      </c>
    </row>
    <row r="16">
      <c r="A16" s="4" t="inlineStr">
        <is>
          <t>Shares withheld to pay taxes on employees' equity awards</t>
        </is>
      </c>
      <c r="B16" s="4" t="inlineStr">
        <is>
          <t xml:space="preserve"> </t>
        </is>
      </c>
      <c r="C16" s="5" t="n">
        <v>-4307</v>
      </c>
      <c r="D16" s="5" t="n">
        <v>-159</v>
      </c>
      <c r="E16" s="4" t="inlineStr">
        <is>
          <t xml:space="preserve"> </t>
        </is>
      </c>
      <c r="F16" s="4" t="inlineStr">
        <is>
          <t xml:space="preserve"> </t>
        </is>
      </c>
      <c r="G16" s="5" t="n">
        <v>-4466</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5" t="n">
        <v>229</v>
      </c>
      <c r="G17" s="5" t="n">
        <v>229</v>
      </c>
    </row>
    <row r="18">
      <c r="A18" s="4" t="inlineStr">
        <is>
          <t>Balance at Mar. 31, 2025</t>
        </is>
      </c>
      <c r="B18" s="6" t="n">
        <v>396</v>
      </c>
      <c r="C18" s="6" t="n">
        <v>-1903321</v>
      </c>
      <c r="D18" s="6" t="n">
        <v>931020</v>
      </c>
      <c r="E18" s="6" t="n">
        <v>3116906</v>
      </c>
      <c r="F18" s="6" t="n">
        <v>-28977</v>
      </c>
      <c r="G18" s="6" t="n">
        <v>2116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CONDENSED CONSOLIDATED STATEMENTS OF CHANGES IN EQUITY (Unaudited)</t>
        </is>
      </c>
      <c r="B3" s="4" t="inlineStr">
        <is>
          <t xml:space="preserve"> </t>
        </is>
      </c>
      <c r="C3" s="4" t="inlineStr">
        <is>
          <t xml:space="preserve"> </t>
        </is>
      </c>
    </row>
    <row r="4">
      <c r="A4" s="4" t="inlineStr">
        <is>
          <t>Common stock, par value (in dollars per share)</t>
        </is>
      </c>
      <c r="B4" s="7" t="n">
        <v>0.01</v>
      </c>
      <c r="C4" s="7" t="n">
        <v>0.01</v>
      </c>
    </row>
    <row r="5">
      <c r="A5" s="4" t="inlineStr">
        <is>
          <t>Issuance of restricted share awards under long-term equity incentive plan (in shares)</t>
        </is>
      </c>
      <c r="B5" s="4" t="inlineStr">
        <is>
          <t xml:space="preserve"> </t>
        </is>
      </c>
      <c r="C5" s="5" t="n">
        <v>51236</v>
      </c>
    </row>
    <row r="6">
      <c r="A6" s="4" t="inlineStr">
        <is>
          <t>Issuance of restricted share awards under long-term equity incentive plan, net of forfeitures (in shares)</t>
        </is>
      </c>
      <c r="B6" s="5" t="n">
        <v>51633</v>
      </c>
      <c r="C6" s="4" t="inlineStr">
        <is>
          <t xml:space="preserve"> </t>
        </is>
      </c>
    </row>
    <row r="7">
      <c r="A7" s="4" t="inlineStr">
        <is>
          <t>Repurchase of shares (in shares)</t>
        </is>
      </c>
      <c r="B7" s="5" t="n">
        <v>693881</v>
      </c>
      <c r="C7" s="4" t="inlineStr">
        <is>
          <t xml:space="preserve"> </t>
        </is>
      </c>
    </row>
    <row r="8">
      <c r="A8" s="4" t="inlineStr">
        <is>
          <t>Number of shares withheld to pay taxes on employees' equity awards (in shares)</t>
        </is>
      </c>
      <c r="B8" s="5" t="n">
        <v>14178</v>
      </c>
      <c r="C8" s="5" t="n">
        <v>14933</v>
      </c>
    </row>
    <row r="9">
      <c r="A9" s="4" t="inlineStr">
        <is>
          <t>Shares issued upon exercise of stock options (in shares)</t>
        </is>
      </c>
      <c r="B9" s="4" t="inlineStr">
        <is>
          <t xml:space="preserve"> </t>
        </is>
      </c>
      <c r="C9" s="5" t="n">
        <v>57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 TopBuild is a Delaware corporation and trades on the NYSE under the symbol “BLD.” We report our business in two segments: Installation and Specialty Distribution. Our Installation segment primarily installs insulation and other building products. Our Specialty Distribution segment primarily sells and distributes insulation and other building products. Our segments are based on our operating units, for which further discussion is included in Note 7 – Segment Information ​ We believe the accompanying unaudited condensed consolidated financial statements contain all adjustments, of a normal recurring nature, necessary to state fairly our financial position as of March 31, 2025, our results of operations and comprehensive income for the three months ended March 31, 2025 and 2024, and our cash flows for the three months ended March 31, 2025 and 2024. The condensed consolidated balance sheet at December 31, 2024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24, as filed with the SEC on February 25,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23Z</dcterms:created>
  <dcterms:modified xmlns:dcterms="http://purl.org/dc/terms/" xmlns:xsi="http://www.w3.org/2001/XMLSchema-instance" xsi:type="dcterms:W3CDTF">2025-05-06T20:05:26Z</dcterms:modified>
</cp:coreProperties>
</file>